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crued Liabilities" sheetId="10" state="visible" r:id="rId10"/>
    <sheet xmlns:r="http://schemas.openxmlformats.org/officeDocument/2006/relationships" name="Credit Agreement" sheetId="11" state="visible" r:id="rId11"/>
    <sheet xmlns:r="http://schemas.openxmlformats.org/officeDocument/2006/relationships" name="Commitments and Contingencies" sheetId="12" state="visible" r:id="rId12"/>
    <sheet xmlns:r="http://schemas.openxmlformats.org/officeDocument/2006/relationships" name="Accumulated Other Comprehensive" sheetId="13" state="visible" r:id="rId13"/>
    <sheet xmlns:r="http://schemas.openxmlformats.org/officeDocument/2006/relationships" name="Stock Based Compensation" sheetId="14" state="visible" r:id="rId14"/>
    <sheet xmlns:r="http://schemas.openxmlformats.org/officeDocument/2006/relationships" name="Income Taxes" sheetId="15" state="visible" r:id="rId15"/>
    <sheet xmlns:r="http://schemas.openxmlformats.org/officeDocument/2006/relationships" name="Net Loss Per Share Attributable"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Accrued Liabilities (Tables)" sheetId="20" state="visible" r:id="rId20"/>
    <sheet xmlns:r="http://schemas.openxmlformats.org/officeDocument/2006/relationships" name="Accumulated Other Comprehensi_2" sheetId="21" state="visible" r:id="rId21"/>
    <sheet xmlns:r="http://schemas.openxmlformats.org/officeDocument/2006/relationships" name="Stock-Based Compensation (Table" sheetId="22" state="visible" r:id="rId22"/>
    <sheet xmlns:r="http://schemas.openxmlformats.org/officeDocument/2006/relationships" name="Income Taxes (Tables)" sheetId="23" state="visible" r:id="rId23"/>
    <sheet xmlns:r="http://schemas.openxmlformats.org/officeDocument/2006/relationships" name="Net Loss Per Share Attributab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Fair Value Measurements - Fair " sheetId="27" state="visible" r:id="rId27"/>
    <sheet xmlns:r="http://schemas.openxmlformats.org/officeDocument/2006/relationships" name="Fair Value Measurements - Fai_2" sheetId="28" state="visible" r:id="rId28"/>
    <sheet xmlns:r="http://schemas.openxmlformats.org/officeDocument/2006/relationships" name="Fair Value Measurements - Sched" sheetId="29" state="visible" r:id="rId29"/>
    <sheet xmlns:r="http://schemas.openxmlformats.org/officeDocument/2006/relationships" name="Accrued Liabilities - Schedule " sheetId="30" state="visible" r:id="rId30"/>
    <sheet xmlns:r="http://schemas.openxmlformats.org/officeDocument/2006/relationships" name="Credit Agreement (Details)" sheetId="31" state="visible" r:id="rId31"/>
    <sheet xmlns:r="http://schemas.openxmlformats.org/officeDocument/2006/relationships" name="Commitments and Contingencies -" sheetId="32" state="visible" r:id="rId32"/>
    <sheet xmlns:r="http://schemas.openxmlformats.org/officeDocument/2006/relationships" name="Accumulated Other Comprehensi_3" sheetId="33" state="visible" r:id="rId33"/>
    <sheet xmlns:r="http://schemas.openxmlformats.org/officeDocument/2006/relationships" name="Stock-Based Compensation - Addi" sheetId="34" state="visible" r:id="rId34"/>
    <sheet xmlns:r="http://schemas.openxmlformats.org/officeDocument/2006/relationships" name="Stock-Based Compensation - Summ" sheetId="35" state="visible" r:id="rId35"/>
    <sheet xmlns:r="http://schemas.openxmlformats.org/officeDocument/2006/relationships" name="Stock-Based Compensation - Su_2" sheetId="36" state="visible" r:id="rId36"/>
    <sheet xmlns:r="http://schemas.openxmlformats.org/officeDocument/2006/relationships" name="Stock-Based Compensation - Su_3" sheetId="37" state="visible" r:id="rId37"/>
    <sheet xmlns:r="http://schemas.openxmlformats.org/officeDocument/2006/relationships" name="Income Taxes - Schedule of Effe" sheetId="38" state="visible" r:id="rId38"/>
    <sheet xmlns:r="http://schemas.openxmlformats.org/officeDocument/2006/relationships" name="Net Loss Per Share Attributab_3" sheetId="39" state="visible" r:id="rId39"/>
    <sheet xmlns:r="http://schemas.openxmlformats.org/officeDocument/2006/relationships" name="Net Loss Per Share Attributab_4" sheetId="40" state="visible" r:id="rId40"/>
    <sheet xmlns:r="http://schemas.openxmlformats.org/officeDocument/2006/relationships" name="Net Loss Per Share Attributab_5"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6 Months Ended</t>
        </is>
      </c>
    </row>
    <row r="2">
      <c r="B2" s="2" t="inlineStr">
        <is>
          <t>Jan. 29, 2022</t>
        </is>
      </c>
      <c r="C2" s="2" t="inlineStr">
        <is>
          <t>Mar. 04,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29,
		2022</t>
        </is>
      </c>
    </row>
    <row r="7">
      <c r="A7" s="4" t="inlineStr">
        <is>
          <t>Document Transition Report</t>
        </is>
      </c>
      <c r="B7" s="4" t="inlineStr">
        <is>
          <t>false</t>
        </is>
      </c>
    </row>
    <row r="8">
      <c r="A8" s="4" t="inlineStr">
        <is>
          <t>Entity File Number</t>
        </is>
      </c>
      <c r="B8" s="4" t="inlineStr">
        <is>
          <t>001-38291</t>
        </is>
      </c>
    </row>
    <row r="9">
      <c r="A9" s="4" t="inlineStr">
        <is>
          <t>Entity Registrant Name</t>
        </is>
      </c>
      <c r="B9" s="4" t="inlineStr">
        <is>
          <t>STITCH FIX, INC.</t>
        </is>
      </c>
    </row>
    <row r="10">
      <c r="A10" s="4" t="inlineStr">
        <is>
          <t>Entity Incorporation, State or Country Code</t>
        </is>
      </c>
      <c r="B10" s="4" t="inlineStr">
        <is>
          <t>DE</t>
        </is>
      </c>
    </row>
    <row r="11">
      <c r="A11" s="4" t="inlineStr">
        <is>
          <t>Entity Tax Identification Number</t>
        </is>
      </c>
      <c r="B11" s="4" t="inlineStr">
        <is>
          <t>27-5026540</t>
        </is>
      </c>
    </row>
    <row r="12">
      <c r="A12" s="4" t="inlineStr">
        <is>
          <t>Entity Address, Address Line One</t>
        </is>
      </c>
      <c r="B12" s="4" t="inlineStr">
        <is>
          <t>1 Montgomery Street</t>
        </is>
      </c>
    </row>
    <row r="13">
      <c r="A13" s="4" t="inlineStr">
        <is>
          <t>Entity Address, Address Line Two</t>
        </is>
      </c>
      <c r="B13" s="4" t="inlineStr">
        <is>
          <t>Suite 150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4</t>
        </is>
      </c>
    </row>
    <row r="17">
      <c r="A17" s="4" t="inlineStr">
        <is>
          <t>City Area Code</t>
        </is>
      </c>
      <c r="B17" s="4" t="inlineStr">
        <is>
          <t>415</t>
        </is>
      </c>
    </row>
    <row r="18">
      <c r="A18" s="4" t="inlineStr">
        <is>
          <t>Local Phone Number</t>
        </is>
      </c>
      <c r="B18" s="4" t="inlineStr">
        <is>
          <t>882-7765</t>
        </is>
      </c>
    </row>
    <row r="19">
      <c r="A19" s="4" t="inlineStr">
        <is>
          <t>Title of 12(b) Security</t>
        </is>
      </c>
      <c r="B19" s="4" t="inlineStr">
        <is>
          <t>Class A common stock, par value $0.00002 per share</t>
        </is>
      </c>
    </row>
    <row r="20">
      <c r="A20" s="4" t="inlineStr">
        <is>
          <t>Trading Symbol</t>
        </is>
      </c>
      <c r="B20" s="4" t="inlineStr">
        <is>
          <t>SFI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1576942</t>
        </is>
      </c>
    </row>
    <row r="29">
      <c r="A29" s="4" t="inlineStr">
        <is>
          <t>Document Fiscal Year Focus</t>
        </is>
      </c>
      <c r="B29" s="4" t="inlineStr">
        <is>
          <t>2022</t>
        </is>
      </c>
    </row>
    <row r="30">
      <c r="A30" s="4" t="inlineStr">
        <is>
          <t>Document Fiscal Period Focus</t>
        </is>
      </c>
      <c r="B30" s="4" t="inlineStr">
        <is>
          <t>Q2</t>
        </is>
      </c>
    </row>
    <row r="31">
      <c r="A31" s="4" t="inlineStr">
        <is>
          <t>Amendment Flag</t>
        </is>
      </c>
      <c r="B31" s="4" t="inlineStr">
        <is>
          <t>false</t>
        </is>
      </c>
    </row>
    <row r="32">
      <c r="A32" s="4" t="inlineStr">
        <is>
          <t>Current Fiscal Year End Date</t>
        </is>
      </c>
      <c r="B32" s="4" t="inlineStr">
        <is>
          <t>--07-30</t>
        </is>
      </c>
    </row>
    <row r="33">
      <c r="A33" s="4" t="inlineStr">
        <is>
          <t>Common Class A</t>
        </is>
      </c>
    </row>
    <row r="34">
      <c r="A34" s="3" t="inlineStr">
        <is>
          <t>Document Information [Line Items]</t>
        </is>
      </c>
    </row>
    <row r="35">
      <c r="A35" s="4" t="inlineStr">
        <is>
          <t>Entity Common Stock, Shares Outstanding</t>
        </is>
      </c>
      <c r="C35" s="5" t="n">
        <v>82970674</v>
      </c>
    </row>
    <row r="36">
      <c r="A36" s="4" t="inlineStr">
        <is>
          <t>Common Class B</t>
        </is>
      </c>
    </row>
    <row r="37">
      <c r="A37" s="3" t="inlineStr">
        <is>
          <t>Document Information [Line Items]</t>
        </is>
      </c>
    </row>
    <row r="38">
      <c r="A38" s="4" t="inlineStr">
        <is>
          <t>Entity Common Stock, Shares Outstanding</t>
        </is>
      </c>
      <c r="C38" s="5" t="n">
        <v>254863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an. 29, 2022</t>
        </is>
      </c>
    </row>
    <row r="3">
      <c r="A3" s="3" t="inlineStr">
        <is>
          <t>Payables and Accruals [Abstract]</t>
        </is>
      </c>
    </row>
    <row r="4">
      <c r="A4" s="4" t="inlineStr">
        <is>
          <t>Accrued Liabilities</t>
        </is>
      </c>
      <c r="B4" s="4" t="inlineStr">
        <is>
          <t xml:space="preserve">Accrued Liabilities Accrued liabilities consisted of the following: (in thousands) January 29, 2022 July 31, 2021 Compensation and related benefits $ 10,683 $ 13,645 Advertising 13,039 12,649 Sales taxes 9,316 9,937 Shipping and freight 8,727 6,209 Accrued accounts payable 8,463 5,804 Inventory purchases 25,274 30,384 Sales refund reserve 10,677 11,704 Other 8,842 8,696 Total accrued liabilities $ 95,021 $ 99,0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6 Months Ended</t>
        </is>
      </c>
    </row>
    <row r="2">
      <c r="B2" s="2" t="inlineStr">
        <is>
          <t>Jan. 29, 2022</t>
        </is>
      </c>
    </row>
    <row r="3">
      <c r="A3" s="3" t="inlineStr">
        <is>
          <t>Debt Disclosure [Abstract]</t>
        </is>
      </c>
    </row>
    <row r="4">
      <c r="A4" s="4" t="inlineStr">
        <is>
          <t>Credit Agreement</t>
        </is>
      </c>
      <c r="B4" s="4" t="inlineStr">
        <is>
          <t>Credit Agreement In June 2021, we entered into an amended and restated credit agreement with Silicon Valley Bank and other lenders (the “2021 Credit Agreement”), to provide a revolving line of credit of up to $100.0 million, including a letter of credit sub-facility in the aggregate amount of $30.0 million, and a swingline sub-facility in the aggregate amount of $50.0 million. We also have the option to request an incremental facility of up to an additional $150.0 million from one or more of the lenders under the 2021 Credit Agreement. Under the terms of the 2021 Credit Agreement, revolving loans may be either Eurodollar Loans or ABR Loans. Outstanding Eurodollar Loans incur interest at the Eurodollar Rate, which is defined in the 2021 Credit Agreement as LIBOR (or any successor thereto), plus a margin of 2.25%. Outstanding ABR Loans incur interest at the highest of (a) the Prime Rate, as published by the Wall Street Journal, (b) the federal funds rate in effect for such day plus 0.50%, and (c) the Eurodollar Rate plus 1.00%, in each case plus a margin of 1.25%. We are charged a commitment fee of 0.25% for committed but unused amounts. The revolving line of credit under the 2021 Credit Agreement will terminate on May 31, 2024, unless the termination date is extended at the election of the lenders. Our obligations under the 2021 Credit Agreement and any hedging or cash management agreements entered into with any lender thereunder are secured by substantially all of our current and future property, rights, and assets, including, but not limited to, cash, inventory, equipment, contractual rights, financial assets, and intangible assets. The 2021 Credit Agreement contains covenants limiting the ability to, among other things, dispose of assets, undergo a change in control, merge or consolidate, make acquisitions, incur debt, incur liens, pay dividends, repurchase stock, and make investments, in each case subject to certain exceptions. The 2021 Credit Agreement also contains financial covenants requiring us to maintain minimum free cash flow and an adjusted current ratio above specified levels, measured in each case at the end of each fiscal quarter. The 2021 Credit Agreement contains events of default that include, among others, non-payment of principal, interest, or fees, breach of covenants, inaccuracy of representations and warranties, cross defaults to certain other indebtedness, bankruptcy and insolvency events, and material judgments. As of January 29, 2022, we did not have any borrowings outstanding under the 2021 Credit Agreement and we were in compliance with all financial coven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an. 29, 2022</t>
        </is>
      </c>
    </row>
    <row r="3">
      <c r="A3" s="3" t="inlineStr">
        <is>
          <t>Commitments and Contingencies Disclosure [Abstract]</t>
        </is>
      </c>
    </row>
    <row r="4">
      <c r="A4" s="4" t="inlineStr">
        <is>
          <t>Commitments and Contingencies</t>
        </is>
      </c>
      <c r="B4" s="4" t="inlineStr">
        <is>
          <t>Commitments and Contingencies Contingencies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Although we cannot predict with assurance the outcome of any litigation or tax matters, we do not believe there are currently any such actions that, if resolved unfavorably, would have a material impact on our operating results, financial position, and cash flows. On October 11, 2018, October 26, 2018, November 16, 2018, and December 10, 2018, four putative class action lawsuits alleging violations of the federal securities laws were filed in the U.S. District Court for the Northern District of California, naming as defendants us and certain of our officers. The four lawsuits each make the same allegations of violations of the Securities Exchange Act of 1934, as amended, by us and our officers for allegedly making materially false and misleading statements regarding our active client growth and strategy with respect to television advertising between June 2018 and October 2018. The plaintiffs seek unspecified monetary damages and other relief. The four lawsuits have been consolidated and a lead plaintiff has been appointed. On September 18, 2019, the lead plaintiff in the consolidated class action lawsuits (the “Class Action”) filed a consolidated complaint for violation of the federal securities laws. On October 28, 2019, we and other defendants filed a motion to dismiss the consolidated complaint. The lead plaintiff filed an opposition to the motion to dismiss on December 9, 2019, and we and the other defendants filed our reply in support of our motion to dismiss on December 30, 2019. The court granted our motion to dismiss on September 30, 2020 but allowed the lead plaintiff to file an amended complaint. On November 6, 2020, the lead plaintiff filed his amended complaint. We filed a motion to dismiss the amended complaint on December 7, 2020. The lead plaintiff filed an opposition to the motion to dismiss on January 8, 2021, and we filed our reply in support of our motion to dismiss on January 22, 2021. The court granted our motion to dismiss on October 1, 2021. On October 29, 2021, the plaintiffs filed a notice of appeal to the Ninth Circuit Court of Appeals. On December 12, 2018, a derivative action was filed against our directors in the same court, alleging the same violations of securities laws as alleged in the Class Action and breach of fiduciary duties. On December 12, 2019, a second derivative action was filed against our directors in the same court, alleging the same violations of securities laws and breach of fiduciary duties as the other derivative action. The two derivative actions have been related to each other and to the Class Action, and all the related cases are now proceeding before a single judge in the U.S. District Court for the Northern District of California. The derivative actions have been stayed pending resolution of the plaintiffs’ appeals of the dismissal of the Class Action pursuant to the parties’ stipulation. There have been no other material changes to our commitments and contingencies disclosed in our 2021 Annual Report. Indemnifications In the ordinary course of business, we may provide indemnifications of varying scope and terms to vendors, directors, officers and other parties with respect to certain matters. We have not incurred any material costs as a result of such indemnifications and have not accrued any liabilities related to such obligations in our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an. 29, 2022</t>
        </is>
      </c>
    </row>
    <row r="3">
      <c r="A3" s="3" t="inlineStr">
        <is>
          <t>Equity [Abstract]</t>
        </is>
      </c>
    </row>
    <row r="4">
      <c r="A4" s="4" t="inlineStr">
        <is>
          <t>Accumulated Other Comprehensive Income (Loss)</t>
        </is>
      </c>
      <c r="B4" s="4" t="inlineStr">
        <is>
          <t xml:space="preserve">Accumulated Other Comprehensive Income (Loss) The following tables present the changes in AOCI by component and, if applicable, the reclassifications out of AOCI for the periods presented: For the Three Months Ended January 29, 2022 For the Three Months Ended January 30, 2021 (in thousands) Available-for-sale Securities Foreign Currency Translation Total Available-for-sale Securities Foreign Currency Translation Total Beginning balance $ (605) $ 3,098 $ 2,493 $ 550 $ 1,177 $ 1,727 Other comprehensive income (loss) before reclassifications (1) (654) (848) (1,502) (389) 1,929 1,540 Amounts reclassified from AOCI — — — 1 — 1 Net change in AOCI (654) (848) (1,502) (388) 1,929 1,541 Ending balance $ (1,259) $ 2,250 $ 991 $ 162 $ 3,106 $ 3,268 For the Six Months Ended January 29, 2022 For the Six Months Ended January 30, 2021 (in thousands) Available-for-sale Securities Foreign Currency Translation Total Available-for-sale Securities Foreign Currency Translation Total Beginning balance $ (290) $ 3,701 $ 3,411 $ 1,213 $ 1,515 $ 2,728 Other comprehensive income (loss) before reclassifications (1) (969) (1,451) (2,420) (937) 1,591 654 Amounts reclassified from AOCI — — — (114) — (114) Net change in AOCI (969) (1,451) (2,420) (1,051) 1,591 540 Ending balance $ (1,259) $ 2,250 $ 991 $ 162 $ 3,106 $ 3,2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an. 29, 2022</t>
        </is>
      </c>
    </row>
    <row r="3">
      <c r="A3" s="3" t="inlineStr">
        <is>
          <t>Share-based Payment Arrangement [Abstract]</t>
        </is>
      </c>
    </row>
    <row r="4">
      <c r="A4" s="4" t="inlineStr">
        <is>
          <t>Stock-Based Compensation</t>
        </is>
      </c>
      <c r="B4" s="4" t="inlineStr">
        <is>
          <t>Stock-Based Compensation 2011 Equity Incentive Plan In 2011, we adopted the 2011 Equity Incentive Plan (the “2011 Plan”). The 2011 Plan provided for the grant of stock-based awards to employees, directors, and nonemployees under terms and provisions established by the board of directors. The 2011 Plan allowed for the grant of incentive stock options or nonqualified stock options as well as restricted stock units, restricted stock, and stock appreciation rights. Only incentive and nonqualified stock options were granted under the 2011 Plan. Employee stock option awards generally vest 25% on the first anniversary of the grant date with the remaining shares subject to the option vesting ratably over the next three years subject to the employee’s continued service with the Company. Options generally expire after 10 years. Effective upon our initial public offering in 2017, the 2011 Plan was replaced by the 2017 Incentive Plan. 2017 Incentive Plan In November 2017, our Board of Directors and stockholders adopted our 2017 Incentive Plan (the “2017 Plan”). The remaining shares available for issuance under our 2011 Plan became reserved for issuance under the 2017 Plan. Our 2017 Plan provides for the grant of Class A incentive stock options to employees, including employees of our subsidiaries, and for the grant of nonqualified stock options, stock appreciation rights, restricted stock awards, restricted stock unit awards (“RSU”), performance stock awards, performance cash awards, and other forms of stock awards to employees, directors, and consultants, including employees and consultants of our subsidiaries. Employee stock option awards generally vest 25% on the first anniversary of the grant date with the remaining shares subject to the option vesting ratably over the next three years subject to the employee’s continued service with the Company. Options generally expire after 10 years. RSU awards made to employees generally vest ratably on a quarterly basis over four years subject to the employee’s continued service with the Company. The number of shares authorized for issuance under the 2017 Plan was 32,793,232 shares of Class A common stock as of January 29, 2022. 2019 Inducement Plan In October 2019, our Board of Directors adopted our 2019 Inducement Plan (the “2019 Plan”). Our 2019 Plan provides for the grant of Class A nonqualified stock options and RSU awards to individuals who satisfy the standards for inducement grants under the relevant Nasdaq Stock Market rules. The number of shares authorized for issuance under the 2019 Plan was 4,750,000 shares of Class A common stock as of January 29, 2022. Stock option activity under the 2011 Plan, 2017 Plan, and 2019 Plan is as follows: Options Outstanding Number of Weighted- Weighted- Aggregate Balance – July 31, 2021 3,650,482 $ 25.47 7.40 $ 106,490 Granted 548,347 18.50 Exercised (140,377) 9.92 Cancelled (157,925) 38.97 Balance – January 29, 2022 3,900,527 $ 24.50 7.33 $ 3,207 The aggregate intrinsic value is the difference between the current fair value of the underlying common stock and the exercise price for in-the-money stock options. The following table summarizes the RSU award activity under the 2017 Plan and 2019 Plan: Unvested RSUs Class A Common Stock Weighted- Unvested at July 31, 2021 10,264,925 $ 31.35 Granted 3,867,855 29.07 Vested (1,604,850) 28.74 Forfeited (2,186,550) 29.20 Unvested at January 29, 2022 10,341,380 $ 31.36 Stock-Based Compensation Expense Stock-based compensation expense for employees was $32.4 million and $64.7 million for the three and six months ended January 29, 2022 and $24.8 million and $44.7 million for the three and six months ended January 30, 2021. Stock-based compensation expense is included in selling, general, and administrative expenses in our condensed consolidated statements of operations and comprehensive income. As of January 29, 2022, the total unrecognized compensation expense related to unvested options and RSUs, net of estimated forfeitures, was $305.9 million, which we expect to recognize over an estimated weighted average period of 2.4 years. The weighted-average grant date fair value of options granted during the six months ended January 29, 2022, was $9.11 per share. The weighted-average grant date fair value of options granted during the six months ended January 30, 2021, was $28.46 per share. We record stock-based compensation of stock options granted to employees by estimating the fair value of stock-based awards using the Black-Scholes option pricing model and amortizing the fair value of the stock-based awards granted over the applicable vesting period of the awards on a straight-line basis. The fair value of stock options granted to employees was estimated at the grant date using the Black-Scholes option-pricing model with the following assumptions: For the Three Months Ended For the Six Months Ended January 29, 2022 January 30, 2021 January 29, 2022 January 30, 2021 Expected term (in years) 3.2 - 5.5 5.3 - 6.3 3.2 - 5.5 5.3 - 6.3 Volatility 62.1% 55.5% 62.1% 55.5% - 55.9% Risk free interest rate 0.8% - 1.3% 0.4% - 0.5% 0.8% -1.3% 0.3% - 0.5% Dividend yield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an. 29, 2022</t>
        </is>
      </c>
    </row>
    <row r="3">
      <c r="A3" s="3" t="inlineStr">
        <is>
          <t>Income Tax Disclosure [Abstract]</t>
        </is>
      </c>
    </row>
    <row r="4">
      <c r="A4" s="4" t="inlineStr">
        <is>
          <t>Income Taxes</t>
        </is>
      </c>
      <c r="B4" s="4" t="inlineStr">
        <is>
          <t>Income Taxes The following table summarizes our effective tax rate from income for the periods presented: For the Three Months Ended For the Six Months Ended (in thousands) January 29, 2022 January 30, 2021 January 29, 2022 January 30, 2021 Income (loss) before income taxes $ (30,572) $ (39,816) $ (32,197) $ (58,393) Provision (benefit) for income taxes 340 (18,777) 542 (46,895) Effective tax rate (1.1) % 47.2 % (1.7) % 80.3 % We are primarily subject to income taxes in the United States and the United Kingdom. Our effective tax rate for the three and six months ended January 29, 2022, differs from the federal statutory income tax rate primarily due to the full valuation allowance recorded on our net federal and state deferred tax assets. The tax provision for the three and six months ended January 29, 2022, is comprised of state taxes and income taxes in foreign jurisdictions. Our effective tax rate for the three and six months ended January 30, 2021, differed from the federal statutory income tax rate primarily due to the net operating loss carryback provisions of the CARES Act and excess tax benefits from stock-based compensation, partially offset by certain nondeductible expenses. We continue to monitor the progress of ongoing discussions with tax authorities and the impact, if any, of the expected expiration of the statute of limitations in various taxing jurisdi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an. 29, 2022</t>
        </is>
      </c>
    </row>
    <row r="3">
      <c r="A3" s="3" t="inlineStr">
        <is>
          <t>Earnings Per Share [Abstract]</t>
        </is>
      </c>
    </row>
    <row r="4">
      <c r="A4" s="4" t="inlineStr">
        <is>
          <t>Net Loss Per Share Attributable to Common Stockholders</t>
        </is>
      </c>
      <c r="B4" s="4" t="inlineStr">
        <is>
          <t xml:space="preserve">Loss Per Share Attributable to Common Stockholders Basic and diluted loss per share attributable to common stockholders is presented in conformity with the two-class method required for participating securities: Class A and Class B common stock. The rights of the holders of Class A and Class B common stock are identical, except with respect to voting, conversion, and transfer rights. Each share of Class A common stock is entitled to one vote per share and each share of Class B common stock is entitled to ten votes per share. Each share of Class B common stock is convertible at any time at the option of the stockholder into one share of Class A common stock. Basic net loss per share attributable to common stockholders is computed by dividing the net loss attributable to common stockholders by the weighted-average number of common shares outstanding during the period. For the calculation of diluted loss per share, net loss attributable to common stockholders for basic EPS is adjusted by the effect of dilutive securities. Diluted net loss per share attributable to common stockholders is computed by dividing the net loss attributable to common stockholders by the weighted-average number of common shares outstanding, including all potentially dilutive common shares. The undistributed earnings are allocated based on the contractual participation rights of the Class A and Class B common shares as if the earnings for the year have been distributed. As the liquidation and dividend rights are identical, the undistributed loss is allocated on a proportionate basis. The computation of the diluted net loss per share of Class A common stock assumes the conversion of Class B common stock, while diluted net loss per share of Class B common stock does not assume the conversion of Class A common stock as Class A common stock is not convertible into Class B common stock. In January 2022, the Company's Board of Directors authorized a share repurchase program to repurchase up to $150.0 million of our outstanding Class A common stock, with no expiration date (the “2022 Repurchase Program”). The actual timing, number and value of shares repurchased in the future will be determined by the Company in its discretion and will depend on a number of factors, including market conditions, applicable legal requirements, our capital needs, and whether there is a better alternative use of capital. Repurchases during any given fiscal period under the 2022 Repurchase Program will reduce the number of weighted-average common shares outstanding for the period. A reconciliation of the numerator and denominator used in the calculation of basic and diluted loss per share attributable to common stockholders is as follows: For the Three Months Ended January 29, 2022 January 30, 2021 (in thousands, except share and per share amounts) Class A Class B Class A Class B Numerator: Net loss $ (23,688) $ (7,224) $ (12,790) $ (8,249) Net loss attributable to common stockholders - basic (23,688) (7,224) (12,790) (8,249) Reallocation of undistributed loss as a result of conversion of Class B to Class A shares (7,224) — (8,249) — Net loss attributable to common stockholders - diluted $ (30,912) $ (7,224) $ (21,039) $ (8,249) Denominator: Weighted-average shares of common stock - basic 83,661,893 25,516,193 64,163,400 41,381,115 Conversion of Class B to Class A common shares outstanding 25,516,193 — 41,381,115 — Weighted-average shares of common stock - diluted 109,178,086 25,516,193 105,544,515 41,381,115 Loss per share attributable to common stockholders: Basic $ (0.28) $ (0.28) $ (0.20) $ (0.20) Diluted $ (0.28) $ (0.28) $ (0.20) $ (0.20) For the Six Months Ended January 29, 2022 January 30, 2021 (in thousands, except share and per share amounts) Class A Class B Class A Class B Numerator: Net loss $ (24,559) $ (8,180) $ (6,765) $ (4,733) Net loss attributable to common stockholders - basic (24,559) (8,180) (6,765) (4,733) Reallocation of undistributed earnings as a result of conversion of Class B to Class A shares (8,180) — (4,733) — Net loss attributable to common stockholders - diluted $ (32,739) $ (8,180) $ (11,498) $ (4,733) Denominator: Weighted-average shares of common stock - basic 81,598,382 27,178,616 61,685,068 43,155,215 Conversion of Class B to Class A common shares outstanding 27,178,616 — 43,155,215 — Weighted-average shares of common stock - diluted 108,776,998 27,178,616 104,840,283 43,155,215 Loss per share attributable to common stockholders: Basic $ (0.30) $ (0.30) $ (0.11) $ (0.11) Diluted $ (0.30) $ (0.30) $ (0.11) $ (0.11) The following common stock equivalents were excluded from the computation of diluted loss per share for the periods presented because including them would have been antidilutive: For the Three Months Ended For the Six Months Ended January 29, 2022 January 30, 2021 January 29, 2022 January 30, 2021 Restricted stock units 10,341,380 8,372,991 10,341,380 7,468,108 Stock options to purchase Class A common stock 2,715,632 1,465,162 2,715,632 1,153,235 Stock options to purchase Class B common stock 1,184,895 1,937,512 1,184,895 1,953,331 Total 14,241,907 11,775,665 14,241,907 10,574,6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an. 29, 2022</t>
        </is>
      </c>
    </row>
    <row r="3">
      <c r="A3" s="3" t="inlineStr">
        <is>
          <t>Accounting Policies [Abstract]</t>
        </is>
      </c>
    </row>
    <row r="4">
      <c r="A4" s="4" t="inlineStr">
        <is>
          <t>Basis of Presentation</t>
        </is>
      </c>
      <c r="B4" s="4" t="inlineStr">
        <is>
          <t>Basis of Presentation Our fiscal year is a 52-week or 53-week period ending on the Saturday closest to July 31. The fiscal years ending July 30, 2022 (“2022”), and July 31, 2021 (“2021”), consist of 52 weeks. The unaudited condensed consolidated financial statements include the accounts of Stitch Fix, Inc. and our wholly owned subsidiaries, and have been prepared in accordance with generally accepted accounting principles in the United States (“GAAP”) and the requirements of the U.S. Securities and Exchange Commission (the “SEC”) for interim reporting. As permitted under those rules, certain footnotes or other financial information that are normally required by GAAP can be condensed or omitted. These financial statements have been prepared on the same basis as our annual consolidated financial statements and, in the opinion of management, reflect all adjustments, consisting only of normal recurring adjustments, which are necessary for the fair statement of our financial information. These interim results are not necessarily indicative of the results to be expected for the fiscal year ending July 30, 2022, or for any other interim period or for any other future year. All intercompany balances and transactions have been eliminated in consolidation. The accompanying unaudited condensed consolidated financial statements should be read in conjunction with the audited consolidated financial statements and the related notes thereto for the fiscal year ended July 31, 2021, included in our Annual Report on Form 10-K filed with the SEC on September 27, 2021 (the “2021 Annual Report”).</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in our condensed consolidated financial statements and accompanying footnotes. Significant estimates and assumptions are used for inventory, stock-based compensation expense, income taxes, and revenue recognition. Actual results could differ from those estimates and such differences may be material to the condensed consolidated financial statements.</t>
        </is>
      </c>
    </row>
    <row r="6">
      <c r="A6" s="4" t="inlineStr">
        <is>
          <t>Short-Term and Long-Term Investments</t>
        </is>
      </c>
      <c r="B6" s="4" t="inlineStr">
        <is>
          <t>Short-Term and Long-Term Investments Our short-term and long-term investments have been classified and accounted for as available-for-sale securities. We determine the appropriate classification of our investments at the time of purchase and reevaluate the classification at each balance sheet date. Available-for-sale securities with maturities of 12 months or less are classified as short-term and available-for-sale securities with maturities greater than 12 months are classified as long-term. Our available-for-sale securities are carried at fair value, with unrealized gains and losses, net of taxes, reported within accumulated other comprehensive income (loss) (“AOCI”) in stockholders’ equity. The cost of securities sold is based upon the specific identification method. For debt securities with an amortized cost basis in excess of estimated fair value, we determine what amount of that deficit, if any, is caused by expected credit losses. The portion of the deficit attributable to expected credit losses is recognized in other (income) expense, net on our condensed consolidated statements of income. During the three and six months ended January 29, 2022, we did not record any expected credit losses on our available-for-sale debt securities. We have elected to present accrued interest receivable separately from short-term and long-term investments on our condensed consolidated balance sheets. Accrued interest receivable was $0.7 million and $1.0 million as of January 29, 2022, and January 30, 2021, respectively, and was recorded in prepaid expenses and other current assets. We have also elected to exclude accrued interest receivable from the estimation of expected credit losses on our available-for-sale securities and reverse accrued interest receivable through interest income (expense) when amounts are determined to be uncollectible. We did not write off any accrued interest receivable during the three and six months ended January 29, 2022.</t>
        </is>
      </c>
    </row>
    <row r="7">
      <c r="A7" s="4" t="inlineStr">
        <is>
          <t>Inventory, net</t>
        </is>
      </c>
      <c r="B7" s="4" t="inlineStr">
        <is>
          <t>Inventory, net Inventory, net consists of finished goods which are recorded at the lower of cost or net realizable value using the first-in-first-out (FIFO) method. Gross inventory costs include both merchandise costs and in-bound freight costs. Inventory, net includes reserves for excess and slow-moving inventory we expect to write off based on historical trends, damaged inventory, and shrinkage. We estimate and accrue shrinkage as a percentage of inventory out to the client and damaged items at 100% of cost.</t>
        </is>
      </c>
    </row>
    <row r="8">
      <c r="A8" s="4" t="inlineStr">
        <is>
          <t>Leases</t>
        </is>
      </c>
      <c r="B8" s="4" t="inlineStr">
        <is>
          <t>LeasesOur leasing portfolio consists of operating leases, which include lease arrangements for our corporate offices, fulfillment centers, and, to a lesser extent, equipment. Operating leases with a term greater than one year are recorded on the consolidated balance sheets as operating lease right-of-use assets and operating lease liabilities at the commencement date. These balances are initially recorded at the present value of future minimum lease payments calculated using our incremental borrowing rate and expected lease term. Certain adjustments to our operating lease right-of-use assets may be required for items such as initial direct costs paid or incentives received.</t>
        </is>
      </c>
    </row>
    <row r="9">
      <c r="A9" s="4" t="inlineStr">
        <is>
          <t>Foreign Currency</t>
        </is>
      </c>
      <c r="B9" s="4" t="inlineStr">
        <is>
          <t>Foreign CurrencyThe functional currency of our international subsidiary is the British pound sterling. For that subsidiary, we translate assets and liabilities to U.S. dollars using period-end exchange rates, and average monthly exchange rates for revenues, costs, and expenses. We record translation gains and losses in AOCI as a component of stockholders’ equity. Net foreign exchange transaction gains and losses resulting from the conversion of the transaction currency to functional currency are recorded in other income, net in the condensed consolidated statements of operations and comprehensive income.</t>
        </is>
      </c>
    </row>
    <row r="10">
      <c r="A10" s="4" t="inlineStr">
        <is>
          <t>Revenue Recognition</t>
        </is>
      </c>
      <c r="B10" s="4" t="inlineStr">
        <is>
          <t>Revenue Recognition We generate revenue primarily from the sale of merchandise in a Fix and from Freestyle purchases. Clients create an online account on our website or mobile app, complete a style profile, and order a Fix or merchandise to be delivered on a specified date. Each Fix represents an offer made by us to the client to purchase merchandise. The client is charged a nonrefundable upfront styling fee before the Fix is shipped. As an alternative to the styling fee, we offer select clients the option to purchase a Style Pass. Style Pass clients pay a nonrefundable annual fee for unlimited Fixes that is credited towards merchandise purchases. If the offer to purchase merchandise is accepted, we charge the client the order amount for the accepted merchandise, net of the upfront styling fee or Style Pass annual fee. For each Fix, acceptance occurs when the client checks out the merchandise on our website or mobile app. We offer a discount to clients who purchase all of the items in the Fix. We recognize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we satisfy a performance obligation. Our styling fee and Style Pass arrangements represent the option to purchase merchandise. These fees and arrangements are not distinct within the context of the contract with our Fix customers and therefore do not give rise to separate performance obligations. Both the upfront styling fee and Style Pass annual fee are included in deferred revenue until the performance obligation is satisfied when the client exercises his or her option to purchase merchandise (i.e., upon checkout of a Fix) or when the option(s) to purchase merchandise expire(s). Revenue is recognized when control of the promised goods is transferred to the client. For a Fix, control is transferred when the client accepts or rejects the offer to purchase merchandise. Upon acceptance by purchasing one or more items within the Fix at checkout, the total amount of the order, including the upfront styling fee, is recognized as revenue. If none of the items within the Fix are accepted at checkout, the upfront styling fee is recognized as revenue at that time. The Style Pass annual fee is recognized at the earlier of (i) the time at which a client accepts and applies the Style Pass fee to an offer to purchase merchandise or (ii) upon expiry of the annual period. Under Style Pass arrangements, if a client does not accept any items within the Fix, the annual fee will continue to be deferred until it is applied to a future purchase or upon expiry of the annual period. If a client would like to exchange an item, we recognize revenue at the time the exchanged item is shipped, which coincides with the transfer of control to the customer. For a Freestyle purchase, control is transferred and revenue is recognized upon shipment to the client. We deduct discounts, sales tax, and estimated refunds to arrive at net revenue. Sales tax collected from clients is not considered revenue and is included in accrued liabilities until remitted to the taxing authorities. All shipping costs are accounted for in cost of goods sold and all handling costs are accounted for as fulfillment costs within selling, general, and administrative expense (“SG&amp;A”), and are therefore not evaluated as a separate performance obligation. Discounts are recorded as a reduction to revenue when the order is accepted. We record a refund reserve based on our historical refund patterns. Our refund reserve, which is included in accrued liabilities in the condensed consolidated balance sheets, was $10.7 million and $11.7 million as of January 29, 2022, and July 31, 2021, respectively. We have five types of contractual liabilities: (i) cash collections of upfront styling fees, which are included in deferred revenue and are recognized as revenue upon the earlier of application to a merchandise purchase or expiry of the offer, (ii) cash collections of Style Pass annual fees, which are included in deferred revenue and are recognized upon the earlier of application to a merchandise purchase or expiry of the Style Pass annual period, (iii) unredeemed gift cards, which are included in gift card liability and recognized as revenue upon usage or inclusion in gift card breakage estimates, (iv) referral credits, which are included in other current liabilities and are recognized as revenue when used, and (v) cash collections of Freestyle purchases, which are included in deferred revenue and are recognized as revenue upon shipment. We sell gift cards to clients and establish a liability based upon the face value of such gift cards. We reduce the liability and recognize revenue upon usage of the gift card. If a gift card is not used, we will recognize estimated gift card breakage revenue proportionately to customer usage of gift cards over the expected gift card usage period, subject to requirements to remit balances to governmental agencies. All commissions paid to third parties upon issuance of gift cards are recognized in SG&amp;A as incurred, as on average, gift cards are used within a one-year period. Similarly, referral credits that are considered incremental costs of obtaining a contract with a customer are recognized in SG&amp;A when issued, as on average, referral credits are used within a one-year period. We expect deferred revenue for upfront styling fees, Freestyle orders, and Style Pass annual fees to be recognized within one year. On average, gift card liability and other current liabilities are also recognized within one year.</t>
        </is>
      </c>
    </row>
    <row r="11">
      <c r="A11" s="4" t="inlineStr">
        <is>
          <t>Concentration of Credit Risks</t>
        </is>
      </c>
      <c r="B11" s="4" t="inlineStr">
        <is>
          <t>Concentration of Credit Risks We are subject to concentrations of credit risk principally from cash and cash equivalents and investment securities. The majority of our cash is held by two financial institutions within the United States. Our cash balances held by these institutions may exceed federally insured limits. The associated risk of concentration for cash is mitigated by banking with credit-worthy institutions. The associated risk of concentration for cash equivalents and investments is mitigated by maintaining a diversified portfolio of highly rated instruments. No client accounted for greater than 10% of total revenue, net for the three and six months ended January 29, 2022, and January 30, 2021, respectively.</t>
        </is>
      </c>
    </row>
    <row r="12">
      <c r="A12" s="4" t="inlineStr">
        <is>
          <t>Recently Adopted Accounting Pronouncements</t>
        </is>
      </c>
      <c r="B12" s="4" t="inlineStr">
        <is>
          <t>Recently Adopted Accounting Pronouncements In December 2019, the FASB issued ASU No. 2019-12, Income Taxes (Topic 740) – Simplifying the Accounting for Income Taxes . This update amends and simplifies the accounting for income taxes by eliminating certain exceptions in existing guidance related to performing intraperiod tax allocation, calculating interim period taxes, and recognizing deferred taxes for investments. The update also provides new guidance to reduce complexity in certain areas. The Company adopted this guidance on August 1, 2021. The adoption of this guidance did not have a material impa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an. 29, 2022</t>
        </is>
      </c>
    </row>
    <row r="3">
      <c r="A3" s="3" t="inlineStr">
        <is>
          <t>Accounting Policies [Abstract]</t>
        </is>
      </c>
    </row>
    <row r="4">
      <c r="A4" s="4" t="inlineStr">
        <is>
          <t>Summary of Contractual Liabilities and Revenue Recognized</t>
        </is>
      </c>
      <c r="B4" s="4" t="inlineStr">
        <is>
          <t xml:space="preserve">The following table summarizes the balances of contractual liabilities included in other current liabilities, deferred revenue and gift card liability as of the dates indicated: (in thousands) January 29, 2022 July 31, 2021 Deferred revenue Upfront styling fees $ 9,567 $ 11,989 Style Pass annual fees 3,801 3,474 Freestyle orders 1,077 2,691 Total deferred revenue $ 14,445 $ 18,154 Gift card liability $ 13,164 $ 9,903 Other current liabilities Referral credits $ 1,188 $ 1,231 The following table summarizes revenue recognized during the six months ended January 29, 2022, that was previously included in deferred revenue, gift card liability, and other current liabilities at July 31, 2021: (in thousands) Revenue Recognized From Amounts Previously Included in Deferred Balances at July 31, 2021 Upfront styling fees $ 11,767 Style Pass annual fees 2,495 Freestyle orders 2,341 Gift card liability 2,085 Referral credits 6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an. 29, 2022</t>
        </is>
      </c>
    </row>
    <row r="3">
      <c r="A3" s="3" t="inlineStr">
        <is>
          <t>Fair Value Disclosures [Abstract]</t>
        </is>
      </c>
    </row>
    <row r="4">
      <c r="A4" s="4" t="inlineStr">
        <is>
          <t>Schedule of Amortized Cost, Gross Unrealized Gains (Losses) and Fair Value of Available-for-sale Investments</t>
        </is>
      </c>
      <c r="B4" s="4" t="inlineStr">
        <is>
          <t xml:space="preserve">The following table sets forth the amortized cost, gross unrealized gains, gross unrealized losses and fair values of our short-term and long-term investments accounted for as available-for-sale securities as of January 29, 2022, and July 31, 2021: January 29, 2022 July 31, 2021 (in thousands) Amortized Cost Gross Unrealized Gains Gross Unrealized Losses Fair Value Amortized Cost Gross Unrealized Gains Gross Unrealized Losses Fair Value Financial Assets: Investments: U.S. Treasury securities $ 54,991 $ — $ (373) $ 54,618 $ 42,009 $ 35 $ — $ 42,044 Certificates of deposit 700 — — 700 1,500 — — 1,500 Commercial paper 3,000 — — 3,000 10,192 — — 10,192 Asset-backed securities 8,666 3 (14) 8,655 10,393 18 (9) 10,402 Corporate bonds 88,706 6 (451) 88,261 96,347 103 (7) 96,443 Total $ 156,063 $ 9 $ (838) $ 155,234 $ 160,441 $ 156 $ (16) $ 160,581 </t>
        </is>
      </c>
    </row>
    <row r="5">
      <c r="A5" s="4" t="inlineStr">
        <is>
          <t>Schedule of Fair Value of Available-for-sale Securities By Contractual Maturity</t>
        </is>
      </c>
      <c r="B5" s="4" t="inlineStr">
        <is>
          <t xml:space="preserve">The following table sets forth the fair value of available-for-sale securities by contractual maturity as of January 29, 2022, and July 31, 2021: January 29, 2022 July 31, 2021 (in thousands) One Year or Less Over One Year Through Five Years Over Five Years Total One Year or Less Over One Year Through Five Years Over Five Years Total Financial Assets: Investments: U.S. Treasury securities $ 11,680 $ 42,938 $ — $ 54,618 $ 41,633 $ 411 $ — $ 42,044 Certificates of deposit 700 — — 700 1,500 — — 1,500 Commercial paper 3,000 — — 3,000 10,192 — — 10,192 Asset-backed securities 3,029 5,626 — 8,655 29 10,373 — 10,402 Corporate bonds 54,643 33,618 — 88,261 48,192 48,251 — 96,443 Total $ 73,052 $ 82,182 $ — $ 155,234 $ 101,546 $ 59,035 $ — $ 160,581 </t>
        </is>
      </c>
    </row>
    <row r="6">
      <c r="A6" s="4" t="inlineStr">
        <is>
          <t>Schedule of Short-term and Long-term Investments Accounted for as Available-for-sale Measured at Fair Value on Recurring Basis</t>
        </is>
      </c>
      <c r="B6" s="4" t="inlineStr">
        <is>
          <t xml:space="preserve">The following table sets forth our cash equivalents, and short-term and long-term investments accounted for as available-for-sale securities that were measured at fair value on a recurring basis based on the fair value hierarchy as of January 29, 2022, and July 31, 2021: January 29, 2022 July 31, 2021 (in thousands) Level 1 Level 2 Level 3 Total Level 1 Level 2 Level 3 Total Financial Assets: Cash equivalents: Money market funds $ 15,687 $ — $ — $ 15,687 $ 10,728 $ — $ — $ 10,728 Investments: U.S. Treasury securities 54,618 — — 54,618 42,044 — — 42,044 Certificates of deposit — 700 — 700 — 1,500 — 1,500 Commercial paper — 3,000 — 3,000 — 10,192 — 10,192 Asset-backed securities — 8,655 — 8,655 — 10,402 — 10,402 Corporate bonds — 88,261 — 88,261 — 96,443 — 96,443 Total $ 70,305 $ 100,616 $ — $ 170,921 $ 52,772 $ 118,537 $ — $ 171,3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an. 29, 2022</t>
        </is>
      </c>
      <c r="C1" s="2" t="inlineStr">
        <is>
          <t>Jul. 31, 2021</t>
        </is>
      </c>
    </row>
    <row r="2">
      <c r="A2" s="3" t="inlineStr">
        <is>
          <t>Current assets:</t>
        </is>
      </c>
    </row>
    <row r="3">
      <c r="A3" s="4" t="inlineStr">
        <is>
          <t>Cash and cash equivalents</t>
        </is>
      </c>
      <c r="B3" s="6" t="n">
        <v>193878</v>
      </c>
      <c r="C3" s="6" t="n">
        <v>129785</v>
      </c>
    </row>
    <row r="4">
      <c r="A4" s="4" t="inlineStr">
        <is>
          <t>Short-term investments</t>
        </is>
      </c>
      <c r="B4" s="5" t="n">
        <v>73052</v>
      </c>
      <c r="C4" s="5" t="n">
        <v>101546</v>
      </c>
    </row>
    <row r="5">
      <c r="A5" s="4" t="inlineStr">
        <is>
          <t>Inventory, net</t>
        </is>
      </c>
      <c r="B5" s="5" t="n">
        <v>183458</v>
      </c>
      <c r="C5" s="5" t="n">
        <v>212294</v>
      </c>
    </row>
    <row r="6">
      <c r="A6" s="4" t="inlineStr">
        <is>
          <t>Prepaid expenses and other current assets</t>
        </is>
      </c>
      <c r="B6" s="5" t="n">
        <v>53440</v>
      </c>
      <c r="C6" s="5" t="n">
        <v>50512</v>
      </c>
    </row>
    <row r="7">
      <c r="A7" s="4" t="inlineStr">
        <is>
          <t>Income tax receivable</t>
        </is>
      </c>
      <c r="B7" s="5" t="n">
        <v>27624</v>
      </c>
      <c r="C7" s="5" t="n">
        <v>27667</v>
      </c>
    </row>
    <row r="8">
      <c r="A8" s="4" t="inlineStr">
        <is>
          <t>Total current assets</t>
        </is>
      </c>
      <c r="B8" s="5" t="n">
        <v>531452</v>
      </c>
      <c r="C8" s="5" t="n">
        <v>521804</v>
      </c>
    </row>
    <row r="9">
      <c r="A9" s="4" t="inlineStr">
        <is>
          <t>Long-term investments</t>
        </is>
      </c>
      <c r="B9" s="5" t="n">
        <v>82182</v>
      </c>
      <c r="C9" s="5" t="n">
        <v>59035</v>
      </c>
    </row>
    <row r="10">
      <c r="A10" s="4" t="inlineStr">
        <is>
          <t>Income tax receivable, net of current portion</t>
        </is>
      </c>
      <c r="B10" s="5" t="n">
        <v>27054</v>
      </c>
      <c r="C10" s="5" t="n">
        <v>27054</v>
      </c>
    </row>
    <row r="11">
      <c r="A11" s="4" t="inlineStr">
        <is>
          <t>Property and equipment, net</t>
        </is>
      </c>
      <c r="B11" s="5" t="n">
        <v>104557</v>
      </c>
      <c r="C11" s="5" t="n">
        <v>86959</v>
      </c>
    </row>
    <row r="12">
      <c r="A12" s="4" t="inlineStr">
        <is>
          <t>Operating lease right-of-use assets</t>
        </is>
      </c>
      <c r="B12" s="5" t="n">
        <v>144836</v>
      </c>
      <c r="C12" s="5" t="n">
        <v>118565</v>
      </c>
    </row>
    <row r="13">
      <c r="A13" s="4" t="inlineStr">
        <is>
          <t>Other long-term assets</t>
        </is>
      </c>
      <c r="B13" s="5" t="n">
        <v>8167</v>
      </c>
      <c r="C13" s="5" t="n">
        <v>5732</v>
      </c>
    </row>
    <row r="14">
      <c r="A14" s="4" t="inlineStr">
        <is>
          <t>Total assets</t>
        </is>
      </c>
      <c r="B14" s="5" t="n">
        <v>898248</v>
      </c>
      <c r="C14" s="5" t="n">
        <v>819149</v>
      </c>
    </row>
    <row r="15">
      <c r="A15" s="3" t="inlineStr">
        <is>
          <t>Current liabilities:</t>
        </is>
      </c>
    </row>
    <row r="16">
      <c r="A16" s="4" t="inlineStr">
        <is>
          <t>Accounts payable</t>
        </is>
      </c>
      <c r="B16" s="5" t="n">
        <v>124431</v>
      </c>
      <c r="C16" s="5" t="n">
        <v>73499</v>
      </c>
    </row>
    <row r="17">
      <c r="A17" s="4" t="inlineStr">
        <is>
          <t>Operating lease liabilities</t>
        </is>
      </c>
      <c r="B17" s="5" t="n">
        <v>26716</v>
      </c>
      <c r="C17" s="5" t="n">
        <v>25702</v>
      </c>
    </row>
    <row r="18">
      <c r="A18" s="4" t="inlineStr">
        <is>
          <t>Accrued liabilities</t>
        </is>
      </c>
      <c r="B18" s="5" t="n">
        <v>95021</v>
      </c>
      <c r="C18" s="5" t="n">
        <v>99028</v>
      </c>
    </row>
    <row r="19">
      <c r="A19" s="4" t="inlineStr">
        <is>
          <t>Gift card liability</t>
        </is>
      </c>
      <c r="B19" s="5" t="n">
        <v>13164</v>
      </c>
      <c r="C19" s="5" t="n">
        <v>9903</v>
      </c>
    </row>
    <row r="20">
      <c r="A20" s="4" t="inlineStr">
        <is>
          <t>Deferred revenue</t>
        </is>
      </c>
      <c r="B20" s="5" t="n">
        <v>14445</v>
      </c>
      <c r="C20" s="5" t="n">
        <v>18154</v>
      </c>
    </row>
    <row r="21">
      <c r="A21" s="4" t="inlineStr">
        <is>
          <t>Other current liabilities</t>
        </is>
      </c>
      <c r="B21" s="5" t="n">
        <v>2864</v>
      </c>
      <c r="C21" s="5" t="n">
        <v>2027</v>
      </c>
    </row>
    <row r="22">
      <c r="A22" s="4" t="inlineStr">
        <is>
          <t>Total current liabilities</t>
        </is>
      </c>
      <c r="B22" s="5" t="n">
        <v>276641</v>
      </c>
      <c r="C22" s="5" t="n">
        <v>228313</v>
      </c>
    </row>
    <row r="23">
      <c r="A23" s="4" t="inlineStr">
        <is>
          <t>Operating lease liabilities, net of current portion</t>
        </is>
      </c>
      <c r="B23" s="5" t="n">
        <v>151704</v>
      </c>
      <c r="C23" s="5" t="n">
        <v>121623</v>
      </c>
    </row>
    <row r="24">
      <c r="A24" s="4" t="inlineStr">
        <is>
          <t>Other long-term liabilities</t>
        </is>
      </c>
      <c r="B24" s="5" t="n">
        <v>8821</v>
      </c>
      <c r="C24" s="5" t="n">
        <v>8364</v>
      </c>
    </row>
    <row r="25">
      <c r="A25" s="4" t="inlineStr">
        <is>
          <t>Total liabilities</t>
        </is>
      </c>
      <c r="B25" s="5" t="n">
        <v>437166</v>
      </c>
      <c r="C25" s="5" t="n">
        <v>358300</v>
      </c>
    </row>
    <row r="26">
      <c r="A26" s="4" t="inlineStr">
        <is>
          <t>Commitments and contingencies (Note 6)</t>
        </is>
      </c>
      <c r="B26" s="4" t="inlineStr">
        <is>
          <t xml:space="preserve"> </t>
        </is>
      </c>
      <c r="C26" s="4" t="inlineStr">
        <is>
          <t xml:space="preserve"> </t>
        </is>
      </c>
    </row>
    <row r="27">
      <c r="A27" s="3" t="inlineStr">
        <is>
          <t>Stockholders’ equity:</t>
        </is>
      </c>
    </row>
    <row r="28">
      <c r="A28" s="4" t="inlineStr">
        <is>
          <t>Additional paid-in capital</t>
        </is>
      </c>
      <c r="B28" s="5" t="n">
        <v>463143</v>
      </c>
      <c r="C28" s="5" t="n">
        <v>416755</v>
      </c>
    </row>
    <row r="29">
      <c r="A29" s="4" t="inlineStr">
        <is>
          <t>Accumulated other comprehensive income</t>
        </is>
      </c>
      <c r="B29" s="5" t="n">
        <v>991</v>
      </c>
      <c r="C29" s="5" t="n">
        <v>3411</v>
      </c>
    </row>
    <row r="30">
      <c r="A30" s="4" t="inlineStr">
        <is>
          <t>Retained earnings</t>
        </is>
      </c>
      <c r="B30" s="5" t="n">
        <v>7942</v>
      </c>
      <c r="C30" s="5" t="n">
        <v>40681</v>
      </c>
    </row>
    <row r="31">
      <c r="A31" s="4" t="inlineStr">
        <is>
          <t>Treasury stock at cost (682,184 and 0 shares)</t>
        </is>
      </c>
      <c r="B31" s="5" t="n">
        <v>-10996</v>
      </c>
      <c r="C31" s="5" t="n">
        <v>0</v>
      </c>
    </row>
    <row r="32">
      <c r="A32" s="4" t="inlineStr">
        <is>
          <t>Total stockholders’ equity</t>
        </is>
      </c>
      <c r="B32" s="5" t="n">
        <v>461082</v>
      </c>
      <c r="C32" s="5" t="n">
        <v>460849</v>
      </c>
    </row>
    <row r="33">
      <c r="A33" s="4" t="inlineStr">
        <is>
          <t>Total liabilities and stockholders’ equity</t>
        </is>
      </c>
      <c r="B33" s="5" t="n">
        <v>898248</v>
      </c>
      <c r="C33" s="5" t="n">
        <v>819149</v>
      </c>
    </row>
    <row r="34">
      <c r="A34" s="4" t="inlineStr">
        <is>
          <t>Class A Common Stock</t>
        </is>
      </c>
    </row>
    <row r="35">
      <c r="A35" s="3" t="inlineStr">
        <is>
          <t>Stockholders’ equity:</t>
        </is>
      </c>
    </row>
    <row r="36">
      <c r="A36" s="4" t="inlineStr">
        <is>
          <t>Common stock, value</t>
        </is>
      </c>
      <c r="B36" s="5" t="n">
        <v>1</v>
      </c>
      <c r="C36" s="5" t="n">
        <v>1</v>
      </c>
    </row>
    <row r="37">
      <c r="A37" s="4" t="inlineStr">
        <is>
          <t>Class B Common Stock</t>
        </is>
      </c>
    </row>
    <row r="38">
      <c r="A38" s="3" t="inlineStr">
        <is>
          <t>Stockholders’ equity:</t>
        </is>
      </c>
    </row>
    <row r="39">
      <c r="A39" s="4" t="inlineStr">
        <is>
          <t>Common stock, value</t>
        </is>
      </c>
      <c r="B39" s="6" t="n">
        <v>1</v>
      </c>
      <c r="C39"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an. 29, 2022</t>
        </is>
      </c>
    </row>
    <row r="3">
      <c r="A3" s="3" t="inlineStr">
        <is>
          <t>Payables and Accruals [Abstract]</t>
        </is>
      </c>
    </row>
    <row r="4">
      <c r="A4" s="4" t="inlineStr">
        <is>
          <t>Schedule of Accrued Liabilities</t>
        </is>
      </c>
      <c r="B4" s="4" t="inlineStr">
        <is>
          <t xml:space="preserve">Accrued liabilities consisted of the following: (in thousands) January 29, 2022 July 31, 2021 Compensation and related benefits $ 10,683 $ 13,645 Advertising 13,039 12,649 Sales taxes 9,316 9,937 Shipping and freight 8,727 6,209 Accrued accounts payable 8,463 5,804 Inventory purchases 25,274 30,384 Sales refund reserve 10,677 11,704 Other 8,842 8,696 Total accrued liabilities $ 95,021 $ 99,0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an. 29, 2022</t>
        </is>
      </c>
    </row>
    <row r="3">
      <c r="A3" s="3" t="inlineStr">
        <is>
          <t>Equity [Abstract]</t>
        </is>
      </c>
    </row>
    <row r="4">
      <c r="A4" s="4" t="inlineStr">
        <is>
          <t>Schedule of Accumulated Other Comprehensive Income (Loss)</t>
        </is>
      </c>
      <c r="B4" s="4" t="inlineStr">
        <is>
          <t xml:space="preserve">The following tables present the changes in AOCI by component and, if applicable, the reclassifications out of AOCI for the periods presented: For the Three Months Ended January 29, 2022 For the Three Months Ended January 30, 2021 (in thousands) Available-for-sale Securities Foreign Currency Translation Total Available-for-sale Securities Foreign Currency Translation Total Beginning balance $ (605) $ 3,098 $ 2,493 $ 550 $ 1,177 $ 1,727 Other comprehensive income (loss) before reclassifications (1) (654) (848) (1,502) (389) 1,929 1,540 Amounts reclassified from AOCI — — — 1 — 1 Net change in AOCI (654) (848) (1,502) (388) 1,929 1,541 Ending balance $ (1,259) $ 2,250 $ 991 $ 162 $ 3,106 $ 3,268 For the Six Months Ended January 29, 2022 For the Six Months Ended January 30, 2021 (in thousands) Available-for-sale Securities Foreign Currency Translation Total Available-for-sale Securities Foreign Currency Translation Total Beginning balance $ (290) $ 3,701 $ 3,411 $ 1,213 $ 1,515 $ 2,728 Other comprehensive income (loss) before reclassifications (1) (969) (1,451) (2,420) (937) 1,591 654 Amounts reclassified from AOCI — — — (114) — (114) Net change in AOCI (969) (1,451) (2,420) (1,051) 1,591 540 Ending balance $ (1,259) $ 2,250 $ 991 $ 162 $ 3,106 $ 3,2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an. 29, 2022</t>
        </is>
      </c>
    </row>
    <row r="3">
      <c r="A3" s="3" t="inlineStr">
        <is>
          <t>Share-based Payment Arrangement [Abstract]</t>
        </is>
      </c>
    </row>
    <row r="4">
      <c r="A4" s="4" t="inlineStr">
        <is>
          <t>Summary of Stock Option Activity</t>
        </is>
      </c>
      <c r="B4" s="4" t="inlineStr">
        <is>
          <t xml:space="preserve">Stock option activity under the 2011 Plan, 2017 Plan, and 2019 Plan is as follows: Options Outstanding Number of Weighted- Weighted- Aggregate Balance – July 31, 2021 3,650,482 $ 25.47 7.40 $ 106,490 Granted 548,347 18.50 Exercised (140,377) 9.92 Cancelled (157,925) 38.97 Balance – January 29, 2022 3,900,527 $ 24.50 7.33 $ 3,207 </t>
        </is>
      </c>
    </row>
    <row r="5">
      <c r="A5" s="4" t="inlineStr">
        <is>
          <t>Schedule of Unvested Restricted Stock Units Activity</t>
        </is>
      </c>
      <c r="B5" s="4" t="inlineStr">
        <is>
          <t xml:space="preserve">The following table summarizes the RSU award activity under the 2017 Plan and 2019 Plan: Unvested RSUs Class A Common Stock Weighted- Unvested at July 31, 2021 10,264,925 $ 31.35 Granted 3,867,855 29.07 Vested (1,604,850) 28.74 Forfeited (2,186,550) 29.20 Unvested at January 29, 2022 10,341,380 $ 31.36 </t>
        </is>
      </c>
    </row>
    <row r="6">
      <c r="A6" s="4" t="inlineStr">
        <is>
          <t>Summary of Assumptions Used in Black-Scholes Option-Pricing Model to Determine Fair Value of Stock Options</t>
        </is>
      </c>
      <c r="B6" s="4" t="inlineStr">
        <is>
          <t>The fair value of stock options granted to employees was estimated at the grant date using the Black-Scholes option-pricing model with the following assumptions: For the Three Months Ended For the Six Months Ended January 29, 2022 January 30, 2021 January 29, 2022 January 30, 2021 Expected term (in years) 3.2 - 5.5 5.3 - 6.3 3.2 - 5.5 5.3 - 6.3 Volatility 62.1% 55.5% 62.1% 55.5% - 55.9% Risk free interest rate 0.8% - 1.3% 0.4% - 0.5% 0.8% -1.3% 0.3% - 0.5% Dividend yield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6 Months Ended</t>
        </is>
      </c>
    </row>
    <row r="2">
      <c r="B2" s="2" t="inlineStr">
        <is>
          <t>Jan. 29, 2022</t>
        </is>
      </c>
    </row>
    <row r="3">
      <c r="A3" s="3" t="inlineStr">
        <is>
          <t>Income Tax Disclosure [Abstract]</t>
        </is>
      </c>
    </row>
    <row r="4">
      <c r="A4" s="4" t="inlineStr">
        <is>
          <t>Schedule of Effective Tax Rate from Income</t>
        </is>
      </c>
      <c r="B4" s="4" t="inlineStr">
        <is>
          <t>The following table summarizes our effective tax rate from income for the periods presented: For the Three Months Ended For the Six Months Ended (in thousands) January 29, 2022 January 30, 2021 January 29, 2022 January 30, 2021 Income (loss) before income taxes $ (30,572) $ (39,816) $ (32,197) $ (58,393) Provision (benefit) for income taxes 340 (18,777) 542 (46,895) Effective tax rate (1.1) % 47.2 % (1.7) % 8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an. 29, 2022</t>
        </is>
      </c>
    </row>
    <row r="3">
      <c r="A3" s="3" t="inlineStr">
        <is>
          <t>Earnings Per Share [Abstract]</t>
        </is>
      </c>
    </row>
    <row r="4">
      <c r="A4" s="4" t="inlineStr">
        <is>
          <t>Reconciliation of Numerator and Denominator Used in Calculation of Basic and Diluted EPS</t>
        </is>
      </c>
      <c r="B4" s="4" t="inlineStr">
        <is>
          <t>A reconciliation of the numerator and denominator used in the calculation of basic and diluted loss per share attributable to common stockholders is as follows: For the Three Months Ended January 29, 2022 January 30, 2021 (in thousands, except share and per share amounts) Class A Class B Class A Class B Numerator: Net loss $ (23,688) $ (7,224) $ (12,790) $ (8,249) Net loss attributable to common stockholders - basic (23,688) (7,224) (12,790) (8,249) Reallocation of undistributed loss as a result of conversion of Class B to Class A shares (7,224) — (8,249) — Net loss attributable to common stockholders - diluted $ (30,912) $ (7,224) $ (21,039) $ (8,249) Denominator: Weighted-average shares of common stock - basic 83,661,893 25,516,193 64,163,400 41,381,115 Conversion of Class B to Class A common shares outstanding 25,516,193 — 41,381,115 — Weighted-average shares of common stock - diluted 109,178,086 25,516,193 105,544,515 41,381,115 Loss per share attributable to common stockholders: Basic $ (0.28) $ (0.28) $ (0.20) $ (0.20) Diluted $ (0.28) $ (0.28) $ (0.20) $ (0.20) For the Six Months Ended January 29, 2022 January 30, 2021 (in thousands, except share and per share amounts) Class A Class B Class A Class B Numerator: Net loss $ (24,559) $ (8,180) $ (6,765) $ (4,733) Net loss attributable to common stockholders - basic (24,559) (8,180) (6,765) (4,733) Reallocation of undistributed earnings as a result of conversion of Class B to Class A shares (8,180) — (4,733) — Net loss attributable to common stockholders - diluted $ (32,739) $ (8,180) $ (11,498) $ (4,733) Denominator: Weighted-average shares of common stock - basic 81,598,382 27,178,616 61,685,068 43,155,215 Conversion of Class B to Class A common shares outstanding 27,178,616 — 43,155,215 — Weighted-average shares of common stock - diluted 108,776,998 27,178,616 104,840,283 43,155,215 Loss per share attributable to common stockholders: Basic $ (0.30) $ (0.30) $ (0.11) $ (0.11) Diluted $ (0.30) $ (0.30) $ (0.11) $ (0.11)</t>
        </is>
      </c>
    </row>
    <row r="5">
      <c r="A5" s="4" t="inlineStr">
        <is>
          <t>Schedule of Common Stock Equivalents Excluded from Computation of Diluted Earnings Per Share</t>
        </is>
      </c>
      <c r="B5" s="4" t="inlineStr">
        <is>
          <t xml:space="preserve">The following common stock equivalents were excluded from the computation of diluted loss per share for the periods presented because including them would have been antidilutive: For the Three Months Ended For the Six Months Ended January 29, 2022 January 30, 2021 January 29, 2022 January 30, 2021 Restricted stock units 10,341,380 8,372,991 10,341,380 7,468,108 Stock options to purchase Class A common stock 2,715,632 1,465,162 2,715,632 1,153,235 Stock options to purchase Class B common stock 1,184,895 1,937,512 1,184,895 1,953,331 Total 14,241,907 11,775,665 14,241,907 10,574,6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4" customWidth="1" min="2" max="2"/>
    <col width="17" customWidth="1" min="3" max="3"/>
    <col width="21" customWidth="1" min="4" max="4"/>
    <col width="21" customWidth="1" min="5" max="5"/>
    <col width="21" customWidth="1" min="6" max="6"/>
    <col width="21" customWidth="1" min="7" max="7"/>
  </cols>
  <sheetData>
    <row r="1">
      <c r="A1" s="1" t="inlineStr">
        <is>
          <t>Summary of Significant Accounting Policies - Additional Information (Details) $ in Thousands, ft² in Millions</t>
        </is>
      </c>
      <c r="B1" s="2" t="inlineStr">
        <is>
          <t>1 Months Ended</t>
        </is>
      </c>
    </row>
    <row r="2">
      <c r="B2" s="2" t="inlineStr">
        <is>
          <t>Jan. 31, 2022USD ($)ft²</t>
        </is>
      </c>
      <c r="C2" s="2" t="inlineStr">
        <is>
          <t>Nov. 30, 2020ft²</t>
        </is>
      </c>
      <c r="D2" s="2" t="inlineStr">
        <is>
          <t>Jan. 29, 2022USD ($)</t>
        </is>
      </c>
      <c r="E2" s="2" t="inlineStr">
        <is>
          <t>Aug. 31, 2021USD ($)</t>
        </is>
      </c>
      <c r="F2" s="2" t="inlineStr">
        <is>
          <t>Jul. 31, 2021USD ($)</t>
        </is>
      </c>
      <c r="G2" s="2" t="inlineStr">
        <is>
          <t>Jan. 30, 2021USD ($)</t>
        </is>
      </c>
    </row>
    <row r="3">
      <c r="A3" s="3" t="inlineStr">
        <is>
          <t>New Accounting Pronouncements or Change in Accounting Principle [Line Items]</t>
        </is>
      </c>
    </row>
    <row r="4">
      <c r="A4" s="4" t="inlineStr">
        <is>
          <t>Operating lease, right-of-use assets</t>
        </is>
      </c>
      <c r="D4" s="6" t="n">
        <v>144836</v>
      </c>
      <c r="F4" s="6" t="n">
        <v>118565</v>
      </c>
    </row>
    <row r="5">
      <c r="A5" s="4" t="inlineStr">
        <is>
          <t>Refund reserve</t>
        </is>
      </c>
      <c r="D5" s="5" t="n">
        <v>10700</v>
      </c>
      <c r="F5" s="6" t="n">
        <v>11700</v>
      </c>
    </row>
    <row r="6">
      <c r="A6" s="4" t="inlineStr">
        <is>
          <t>Salt Lake City, Utah</t>
        </is>
      </c>
    </row>
    <row r="7">
      <c r="A7" s="3" t="inlineStr">
        <is>
          <t>New Accounting Pronouncements or Change in Accounting Principle [Line Items]</t>
        </is>
      </c>
    </row>
    <row r="8">
      <c r="A8" s="4" t="inlineStr">
        <is>
          <t>Area of leased space | ft²</t>
        </is>
      </c>
      <c r="C8" s="9" t="n">
        <v>0.7</v>
      </c>
    </row>
    <row r="9">
      <c r="A9" s="4" t="inlineStr">
        <is>
          <t>Operating lease, liability</t>
        </is>
      </c>
      <c r="E9" s="6" t="n">
        <v>28800</v>
      </c>
    </row>
    <row r="10">
      <c r="A10" s="4" t="inlineStr">
        <is>
          <t>Operating lease, right-of-use assets</t>
        </is>
      </c>
      <c r="E10" s="6" t="n">
        <v>24600</v>
      </c>
    </row>
    <row r="11">
      <c r="A11" s="4" t="inlineStr">
        <is>
          <t>Salt Lake City, Utah | Subsequent event</t>
        </is>
      </c>
    </row>
    <row r="12">
      <c r="A12" s="3" t="inlineStr">
        <is>
          <t>New Accounting Pronouncements or Change in Accounting Principle [Line Items]</t>
        </is>
      </c>
    </row>
    <row r="13">
      <c r="A13" s="4" t="inlineStr">
        <is>
          <t>Operating lease, liability</t>
        </is>
      </c>
      <c r="B13" s="6" t="n">
        <v>14500</v>
      </c>
    </row>
    <row r="14">
      <c r="A14" s="4" t="inlineStr">
        <is>
          <t>Operating lease, right-of-use assets</t>
        </is>
      </c>
      <c r="B14" s="6" t="n">
        <v>14500</v>
      </c>
    </row>
    <row r="15">
      <c r="A15" s="4" t="inlineStr">
        <is>
          <t>Area of leased space, additions | ft²</t>
        </is>
      </c>
      <c r="B15" s="9" t="n">
        <v>0.3</v>
      </c>
    </row>
    <row r="16">
      <c r="A16" s="4" t="inlineStr">
        <is>
          <t>Prepaid Expenses and Other Current Assets</t>
        </is>
      </c>
    </row>
    <row r="17">
      <c r="A17" s="3" t="inlineStr">
        <is>
          <t>New Accounting Pronouncements or Change in Accounting Principle [Line Items]</t>
        </is>
      </c>
    </row>
    <row r="18">
      <c r="A18" s="4" t="inlineStr">
        <is>
          <t>Interest receivable</t>
        </is>
      </c>
      <c r="D18" s="6" t="n">
        <v>700</v>
      </c>
      <c r="G18" s="6" t="n">
        <v>1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Contractual Liabilities and Revenue Recognized (Details) - USD ($) $ in Thousands</t>
        </is>
      </c>
      <c r="B1" s="2" t="inlineStr">
        <is>
          <t>6 Months Ended</t>
        </is>
      </c>
    </row>
    <row r="2">
      <c r="B2" s="2" t="inlineStr">
        <is>
          <t>Jan. 29, 2022</t>
        </is>
      </c>
      <c r="C2" s="2" t="inlineStr">
        <is>
          <t>Jul. 31, 2021</t>
        </is>
      </c>
    </row>
    <row r="3">
      <c r="A3" s="3" t="inlineStr">
        <is>
          <t>Deferred Revenue Arrangement [Line Items]</t>
        </is>
      </c>
    </row>
    <row r="4">
      <c r="A4" s="4" t="inlineStr">
        <is>
          <t>Deferred revenue</t>
        </is>
      </c>
      <c r="B4" s="6" t="n">
        <v>14445</v>
      </c>
      <c r="C4" s="6" t="n">
        <v>18154</v>
      </c>
    </row>
    <row r="5">
      <c r="A5" s="4" t="inlineStr">
        <is>
          <t>Upfront styling fees</t>
        </is>
      </c>
    </row>
    <row r="6">
      <c r="A6" s="3" t="inlineStr">
        <is>
          <t>Deferred Revenue Arrangement [Line Items]</t>
        </is>
      </c>
    </row>
    <row r="7">
      <c r="A7" s="4" t="inlineStr">
        <is>
          <t>Deferred revenue</t>
        </is>
      </c>
      <c r="B7" s="5" t="n">
        <v>9567</v>
      </c>
      <c r="C7" s="5" t="n">
        <v>11989</v>
      </c>
    </row>
    <row r="8">
      <c r="A8" s="4" t="inlineStr">
        <is>
          <t>Revenue recognized</t>
        </is>
      </c>
      <c r="B8" s="5" t="n">
        <v>11767</v>
      </c>
    </row>
    <row r="9">
      <c r="A9" s="4" t="inlineStr">
        <is>
          <t>Style Pass annual fees</t>
        </is>
      </c>
    </row>
    <row r="10">
      <c r="A10" s="3" t="inlineStr">
        <is>
          <t>Deferred Revenue Arrangement [Line Items]</t>
        </is>
      </c>
    </row>
    <row r="11">
      <c r="A11" s="4" t="inlineStr">
        <is>
          <t>Deferred revenue</t>
        </is>
      </c>
      <c r="B11" s="5" t="n">
        <v>3801</v>
      </c>
      <c r="C11" s="5" t="n">
        <v>3474</v>
      </c>
    </row>
    <row r="12">
      <c r="A12" s="4" t="inlineStr">
        <is>
          <t>Revenue recognized</t>
        </is>
      </c>
      <c r="B12" s="5" t="n">
        <v>2495</v>
      </c>
    </row>
    <row r="13">
      <c r="A13" s="4" t="inlineStr">
        <is>
          <t>Freestyle orders</t>
        </is>
      </c>
    </row>
    <row r="14">
      <c r="A14" s="3" t="inlineStr">
        <is>
          <t>Deferred Revenue Arrangement [Line Items]</t>
        </is>
      </c>
    </row>
    <row r="15">
      <c r="A15" s="4" t="inlineStr">
        <is>
          <t>Deferred revenue</t>
        </is>
      </c>
      <c r="B15" s="5" t="n">
        <v>1077</v>
      </c>
      <c r="C15" s="5" t="n">
        <v>2691</v>
      </c>
    </row>
    <row r="16">
      <c r="A16" s="4" t="inlineStr">
        <is>
          <t>Revenue recognized</t>
        </is>
      </c>
      <c r="B16" s="5" t="n">
        <v>2341</v>
      </c>
    </row>
    <row r="17">
      <c r="A17" s="4" t="inlineStr">
        <is>
          <t>Gift card liability</t>
        </is>
      </c>
    </row>
    <row r="18">
      <c r="A18" s="3" t="inlineStr">
        <is>
          <t>Deferred Revenue Arrangement [Line Items]</t>
        </is>
      </c>
    </row>
    <row r="19">
      <c r="A19" s="4" t="inlineStr">
        <is>
          <t>Deferred revenue</t>
        </is>
      </c>
      <c r="B19" s="5" t="n">
        <v>13164</v>
      </c>
      <c r="C19" s="5" t="n">
        <v>9903</v>
      </c>
    </row>
    <row r="20">
      <c r="A20" s="4" t="inlineStr">
        <is>
          <t>Revenue recognized</t>
        </is>
      </c>
      <c r="B20" s="5" t="n">
        <v>2085</v>
      </c>
    </row>
    <row r="21">
      <c r="A21" s="4" t="inlineStr">
        <is>
          <t>Deferred revenue</t>
        </is>
      </c>
    </row>
    <row r="22">
      <c r="A22" s="3" t="inlineStr">
        <is>
          <t>Deferred Revenue Arrangement [Line Items]</t>
        </is>
      </c>
    </row>
    <row r="23">
      <c r="A23" s="4" t="inlineStr">
        <is>
          <t>Deferred revenue</t>
        </is>
      </c>
      <c r="B23" s="5" t="n">
        <v>14445</v>
      </c>
      <c r="C23" s="5" t="n">
        <v>18154</v>
      </c>
    </row>
    <row r="24">
      <c r="A24" s="4" t="inlineStr">
        <is>
          <t>Other current liabilities</t>
        </is>
      </c>
    </row>
    <row r="25">
      <c r="A25" s="3" t="inlineStr">
        <is>
          <t>Deferred Revenue Arrangement [Line Items]</t>
        </is>
      </c>
    </row>
    <row r="26">
      <c r="A26" s="4" t="inlineStr">
        <is>
          <t>Deferred revenue</t>
        </is>
      </c>
      <c r="B26" s="5" t="n">
        <v>1188</v>
      </c>
      <c r="C26" s="6" t="n">
        <v>1231</v>
      </c>
    </row>
    <row r="27">
      <c r="A27" s="4" t="inlineStr">
        <is>
          <t>Revenue recognized</t>
        </is>
      </c>
      <c r="B27" s="6" t="n">
        <v>66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vailable-for-sale Securities (Details) - USD ($) $ in Thousands</t>
        </is>
      </c>
      <c r="B1" s="2" t="inlineStr">
        <is>
          <t>Jan. 29, 2022</t>
        </is>
      </c>
      <c r="C1" s="2" t="inlineStr">
        <is>
          <t>Jul. 31, 2021</t>
        </is>
      </c>
    </row>
    <row r="2">
      <c r="A2" s="3" t="inlineStr">
        <is>
          <t>Debt Securities, Available-for-sale [Line Items]</t>
        </is>
      </c>
    </row>
    <row r="3">
      <c r="A3" s="4" t="inlineStr">
        <is>
          <t>Amortized Cost</t>
        </is>
      </c>
      <c r="B3" s="6" t="n">
        <v>156063</v>
      </c>
      <c r="C3" s="6" t="n">
        <v>160441</v>
      </c>
    </row>
    <row r="4">
      <c r="A4" s="4" t="inlineStr">
        <is>
          <t>Gross Unrealized Gains</t>
        </is>
      </c>
      <c r="B4" s="5" t="n">
        <v>9</v>
      </c>
      <c r="C4" s="5" t="n">
        <v>156</v>
      </c>
    </row>
    <row r="5">
      <c r="A5" s="4" t="inlineStr">
        <is>
          <t>Gross Unrealized Losses</t>
        </is>
      </c>
      <c r="B5" s="5" t="n">
        <v>-838</v>
      </c>
      <c r="C5" s="5" t="n">
        <v>-16</v>
      </c>
    </row>
    <row r="6">
      <c r="A6" s="4" t="inlineStr">
        <is>
          <t>Fair Value</t>
        </is>
      </c>
      <c r="B6" s="5" t="n">
        <v>155234</v>
      </c>
      <c r="C6" s="5" t="n">
        <v>160581</v>
      </c>
    </row>
    <row r="7">
      <c r="A7" s="4" t="inlineStr">
        <is>
          <t>U.S. Treasury securities</t>
        </is>
      </c>
    </row>
    <row r="8">
      <c r="A8" s="3" t="inlineStr">
        <is>
          <t>Debt Securities, Available-for-sale [Line Items]</t>
        </is>
      </c>
    </row>
    <row r="9">
      <c r="A9" s="4" t="inlineStr">
        <is>
          <t>Amortized Cost</t>
        </is>
      </c>
      <c r="B9" s="5" t="n">
        <v>54991</v>
      </c>
      <c r="C9" s="5" t="n">
        <v>42009</v>
      </c>
    </row>
    <row r="10">
      <c r="A10" s="4" t="inlineStr">
        <is>
          <t>Gross Unrealized Gains</t>
        </is>
      </c>
      <c r="B10" s="5" t="n">
        <v>0</v>
      </c>
      <c r="C10" s="5" t="n">
        <v>35</v>
      </c>
    </row>
    <row r="11">
      <c r="A11" s="4" t="inlineStr">
        <is>
          <t>Gross Unrealized Losses</t>
        </is>
      </c>
      <c r="B11" s="5" t="n">
        <v>-373</v>
      </c>
      <c r="C11" s="5" t="n">
        <v>0</v>
      </c>
    </row>
    <row r="12">
      <c r="A12" s="4" t="inlineStr">
        <is>
          <t>Fair Value</t>
        </is>
      </c>
      <c r="B12" s="5" t="n">
        <v>54618</v>
      </c>
      <c r="C12" s="5" t="n">
        <v>42044</v>
      </c>
    </row>
    <row r="13">
      <c r="A13" s="4" t="inlineStr">
        <is>
          <t>Certificates of deposit</t>
        </is>
      </c>
    </row>
    <row r="14">
      <c r="A14" s="3" t="inlineStr">
        <is>
          <t>Debt Securities, Available-for-sale [Line Items]</t>
        </is>
      </c>
    </row>
    <row r="15">
      <c r="A15" s="4" t="inlineStr">
        <is>
          <t>Amortized Cost</t>
        </is>
      </c>
      <c r="B15" s="5" t="n">
        <v>700</v>
      </c>
      <c r="C15" s="5" t="n">
        <v>1500</v>
      </c>
    </row>
    <row r="16">
      <c r="A16" s="4" t="inlineStr">
        <is>
          <t>Gross Unrealized Gains</t>
        </is>
      </c>
      <c r="B16" s="5" t="n">
        <v>0</v>
      </c>
      <c r="C16" s="5" t="n">
        <v>0</v>
      </c>
    </row>
    <row r="17">
      <c r="A17" s="4" t="inlineStr">
        <is>
          <t>Gross Unrealized Losses</t>
        </is>
      </c>
      <c r="B17" s="5" t="n">
        <v>0</v>
      </c>
      <c r="C17" s="5" t="n">
        <v>0</v>
      </c>
    </row>
    <row r="18">
      <c r="A18" s="4" t="inlineStr">
        <is>
          <t>Fair Value</t>
        </is>
      </c>
      <c r="B18" s="5" t="n">
        <v>700</v>
      </c>
      <c r="C18" s="5" t="n">
        <v>1500</v>
      </c>
    </row>
    <row r="19">
      <c r="A19" s="4" t="inlineStr">
        <is>
          <t>Commercial paper</t>
        </is>
      </c>
    </row>
    <row r="20">
      <c r="A20" s="3" t="inlineStr">
        <is>
          <t>Debt Securities, Available-for-sale [Line Items]</t>
        </is>
      </c>
    </row>
    <row r="21">
      <c r="A21" s="4" t="inlineStr">
        <is>
          <t>Amortized Cost</t>
        </is>
      </c>
      <c r="B21" s="5" t="n">
        <v>3000</v>
      </c>
      <c r="C21" s="5" t="n">
        <v>10192</v>
      </c>
    </row>
    <row r="22">
      <c r="A22" s="4" t="inlineStr">
        <is>
          <t>Gross Unrealized Gains</t>
        </is>
      </c>
      <c r="B22" s="5" t="n">
        <v>0</v>
      </c>
      <c r="C22" s="5" t="n">
        <v>0</v>
      </c>
    </row>
    <row r="23">
      <c r="A23" s="4" t="inlineStr">
        <is>
          <t>Gross Unrealized Losses</t>
        </is>
      </c>
      <c r="B23" s="5" t="n">
        <v>0</v>
      </c>
      <c r="C23" s="5" t="n">
        <v>0</v>
      </c>
    </row>
    <row r="24">
      <c r="A24" s="4" t="inlineStr">
        <is>
          <t>Fair Value</t>
        </is>
      </c>
      <c r="B24" s="5" t="n">
        <v>3000</v>
      </c>
      <c r="C24" s="5" t="n">
        <v>10192</v>
      </c>
    </row>
    <row r="25">
      <c r="A25" s="4" t="inlineStr">
        <is>
          <t>Asset-backed securities</t>
        </is>
      </c>
    </row>
    <row r="26">
      <c r="A26" s="3" t="inlineStr">
        <is>
          <t>Debt Securities, Available-for-sale [Line Items]</t>
        </is>
      </c>
    </row>
    <row r="27">
      <c r="A27" s="4" t="inlineStr">
        <is>
          <t>Amortized Cost</t>
        </is>
      </c>
      <c r="B27" s="5" t="n">
        <v>8666</v>
      </c>
      <c r="C27" s="5" t="n">
        <v>10393</v>
      </c>
    </row>
    <row r="28">
      <c r="A28" s="4" t="inlineStr">
        <is>
          <t>Gross Unrealized Gains</t>
        </is>
      </c>
      <c r="B28" s="5" t="n">
        <v>3</v>
      </c>
      <c r="C28" s="5" t="n">
        <v>18</v>
      </c>
    </row>
    <row r="29">
      <c r="A29" s="4" t="inlineStr">
        <is>
          <t>Gross Unrealized Losses</t>
        </is>
      </c>
      <c r="B29" s="5" t="n">
        <v>-14</v>
      </c>
      <c r="C29" s="5" t="n">
        <v>-9</v>
      </c>
    </row>
    <row r="30">
      <c r="A30" s="4" t="inlineStr">
        <is>
          <t>Fair Value</t>
        </is>
      </c>
      <c r="B30" s="5" t="n">
        <v>8655</v>
      </c>
      <c r="C30" s="5" t="n">
        <v>10402</v>
      </c>
    </row>
    <row r="31">
      <c r="A31" s="4" t="inlineStr">
        <is>
          <t>Corporate bonds</t>
        </is>
      </c>
    </row>
    <row r="32">
      <c r="A32" s="3" t="inlineStr">
        <is>
          <t>Debt Securities, Available-for-sale [Line Items]</t>
        </is>
      </c>
    </row>
    <row r="33">
      <c r="A33" s="4" t="inlineStr">
        <is>
          <t>Amortized Cost</t>
        </is>
      </c>
      <c r="B33" s="5" t="n">
        <v>88706</v>
      </c>
      <c r="C33" s="5" t="n">
        <v>96347</v>
      </c>
    </row>
    <row r="34">
      <c r="A34" s="4" t="inlineStr">
        <is>
          <t>Gross Unrealized Gains</t>
        </is>
      </c>
      <c r="B34" s="5" t="n">
        <v>6</v>
      </c>
      <c r="C34" s="5" t="n">
        <v>103</v>
      </c>
    </row>
    <row r="35">
      <c r="A35" s="4" t="inlineStr">
        <is>
          <t>Gross Unrealized Losses</t>
        </is>
      </c>
      <c r="B35" s="5" t="n">
        <v>-451</v>
      </c>
      <c r="C35" s="5" t="n">
        <v>-7</v>
      </c>
    </row>
    <row r="36">
      <c r="A36" s="4" t="inlineStr">
        <is>
          <t>Fair Value</t>
        </is>
      </c>
      <c r="B36" s="6" t="n">
        <v>88261</v>
      </c>
      <c r="C36" s="6" t="n">
        <v>9644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vailable-for-Sale Securities by Contractual Maturity (Details) - USD ($) $ in Thousands</t>
        </is>
      </c>
      <c r="B1" s="2" t="inlineStr">
        <is>
          <t>Jan. 29, 2022</t>
        </is>
      </c>
      <c r="C1" s="2" t="inlineStr">
        <is>
          <t>Jul. 31, 2021</t>
        </is>
      </c>
    </row>
    <row r="2">
      <c r="A2" s="3" t="inlineStr">
        <is>
          <t>Debt Securities, Available-for-sale [Line Items]</t>
        </is>
      </c>
    </row>
    <row r="3">
      <c r="A3" s="4" t="inlineStr">
        <is>
          <t>One Year or Less</t>
        </is>
      </c>
      <c r="B3" s="6" t="n">
        <v>73052</v>
      </c>
      <c r="C3" s="6" t="n">
        <v>101546</v>
      </c>
    </row>
    <row r="4">
      <c r="A4" s="4" t="inlineStr">
        <is>
          <t>Over One Year Through Five Years</t>
        </is>
      </c>
      <c r="B4" s="5" t="n">
        <v>82182</v>
      </c>
      <c r="C4" s="5" t="n">
        <v>59035</v>
      </c>
    </row>
    <row r="5">
      <c r="A5" s="4" t="inlineStr">
        <is>
          <t>Over Five Years</t>
        </is>
      </c>
      <c r="B5" s="5" t="n">
        <v>0</v>
      </c>
      <c r="C5" s="5" t="n">
        <v>0</v>
      </c>
    </row>
    <row r="6">
      <c r="A6" s="4" t="inlineStr">
        <is>
          <t>Total</t>
        </is>
      </c>
      <c r="B6" s="5" t="n">
        <v>155234</v>
      </c>
      <c r="C6" s="5" t="n">
        <v>160581</v>
      </c>
    </row>
    <row r="7">
      <c r="A7" s="4" t="inlineStr">
        <is>
          <t>U.S. Treasury securities</t>
        </is>
      </c>
    </row>
    <row r="8">
      <c r="A8" s="3" t="inlineStr">
        <is>
          <t>Debt Securities, Available-for-sale [Line Items]</t>
        </is>
      </c>
    </row>
    <row r="9">
      <c r="A9" s="4" t="inlineStr">
        <is>
          <t>One Year or Less</t>
        </is>
      </c>
      <c r="B9" s="5" t="n">
        <v>11680</v>
      </c>
      <c r="C9" s="5" t="n">
        <v>41633</v>
      </c>
    </row>
    <row r="10">
      <c r="A10" s="4" t="inlineStr">
        <is>
          <t>Over One Year Through Five Years</t>
        </is>
      </c>
      <c r="B10" s="5" t="n">
        <v>42938</v>
      </c>
      <c r="C10" s="5" t="n">
        <v>411</v>
      </c>
    </row>
    <row r="11">
      <c r="A11" s="4" t="inlineStr">
        <is>
          <t>Over Five Years</t>
        </is>
      </c>
      <c r="B11" s="5" t="n">
        <v>0</v>
      </c>
      <c r="C11" s="5" t="n">
        <v>0</v>
      </c>
    </row>
    <row r="12">
      <c r="A12" s="4" t="inlineStr">
        <is>
          <t>Total</t>
        </is>
      </c>
      <c r="B12" s="5" t="n">
        <v>54618</v>
      </c>
      <c r="C12" s="5" t="n">
        <v>42044</v>
      </c>
    </row>
    <row r="13">
      <c r="A13" s="4" t="inlineStr">
        <is>
          <t>Certificates of deposit</t>
        </is>
      </c>
    </row>
    <row r="14">
      <c r="A14" s="3" t="inlineStr">
        <is>
          <t>Debt Securities, Available-for-sale [Line Items]</t>
        </is>
      </c>
    </row>
    <row r="15">
      <c r="A15" s="4" t="inlineStr">
        <is>
          <t>One Year or Less</t>
        </is>
      </c>
      <c r="B15" s="5" t="n">
        <v>700</v>
      </c>
      <c r="C15" s="5" t="n">
        <v>1500</v>
      </c>
    </row>
    <row r="16">
      <c r="A16" s="4" t="inlineStr">
        <is>
          <t>Over One Year Through Five Years</t>
        </is>
      </c>
      <c r="B16" s="5" t="n">
        <v>0</v>
      </c>
      <c r="C16" s="5" t="n">
        <v>0</v>
      </c>
    </row>
    <row r="17">
      <c r="A17" s="4" t="inlineStr">
        <is>
          <t>Over Five Years</t>
        </is>
      </c>
      <c r="B17" s="5" t="n">
        <v>0</v>
      </c>
      <c r="C17" s="5" t="n">
        <v>0</v>
      </c>
    </row>
    <row r="18">
      <c r="A18" s="4" t="inlineStr">
        <is>
          <t>Total</t>
        </is>
      </c>
      <c r="B18" s="5" t="n">
        <v>700</v>
      </c>
      <c r="C18" s="5" t="n">
        <v>1500</v>
      </c>
    </row>
    <row r="19">
      <c r="A19" s="4" t="inlineStr">
        <is>
          <t>Commercial paper</t>
        </is>
      </c>
    </row>
    <row r="20">
      <c r="A20" s="3" t="inlineStr">
        <is>
          <t>Debt Securities, Available-for-sale [Line Items]</t>
        </is>
      </c>
    </row>
    <row r="21">
      <c r="A21" s="4" t="inlineStr">
        <is>
          <t>One Year or Less</t>
        </is>
      </c>
      <c r="B21" s="5" t="n">
        <v>3000</v>
      </c>
      <c r="C21" s="5" t="n">
        <v>10192</v>
      </c>
    </row>
    <row r="22">
      <c r="A22" s="4" t="inlineStr">
        <is>
          <t>Over One Year Through Five Years</t>
        </is>
      </c>
      <c r="B22" s="5" t="n">
        <v>0</v>
      </c>
      <c r="C22" s="5" t="n">
        <v>0</v>
      </c>
    </row>
    <row r="23">
      <c r="A23" s="4" t="inlineStr">
        <is>
          <t>Over Five Years</t>
        </is>
      </c>
      <c r="B23" s="5" t="n">
        <v>0</v>
      </c>
      <c r="C23" s="5" t="n">
        <v>0</v>
      </c>
    </row>
    <row r="24">
      <c r="A24" s="4" t="inlineStr">
        <is>
          <t>Total</t>
        </is>
      </c>
      <c r="B24" s="5" t="n">
        <v>3000</v>
      </c>
      <c r="C24" s="5" t="n">
        <v>10192</v>
      </c>
    </row>
    <row r="25">
      <c r="A25" s="4" t="inlineStr">
        <is>
          <t>Asset-backed securities</t>
        </is>
      </c>
    </row>
    <row r="26">
      <c r="A26" s="3" t="inlineStr">
        <is>
          <t>Debt Securities, Available-for-sale [Line Items]</t>
        </is>
      </c>
    </row>
    <row r="27">
      <c r="A27" s="4" t="inlineStr">
        <is>
          <t>One Year or Less</t>
        </is>
      </c>
      <c r="B27" s="5" t="n">
        <v>3029</v>
      </c>
      <c r="C27" s="5" t="n">
        <v>29</v>
      </c>
    </row>
    <row r="28">
      <c r="A28" s="4" t="inlineStr">
        <is>
          <t>Over One Year Through Five Years</t>
        </is>
      </c>
      <c r="B28" s="5" t="n">
        <v>5626</v>
      </c>
      <c r="C28" s="5" t="n">
        <v>10373</v>
      </c>
    </row>
    <row r="29">
      <c r="A29" s="4" t="inlineStr">
        <is>
          <t>Over Five Years</t>
        </is>
      </c>
      <c r="B29" s="5" t="n">
        <v>0</v>
      </c>
      <c r="C29" s="5" t="n">
        <v>0</v>
      </c>
    </row>
    <row r="30">
      <c r="A30" s="4" t="inlineStr">
        <is>
          <t>Total</t>
        </is>
      </c>
      <c r="B30" s="5" t="n">
        <v>8655</v>
      </c>
      <c r="C30" s="5" t="n">
        <v>10402</v>
      </c>
    </row>
    <row r="31">
      <c r="A31" s="4" t="inlineStr">
        <is>
          <t>Corporate bonds</t>
        </is>
      </c>
    </row>
    <row r="32">
      <c r="A32" s="3" t="inlineStr">
        <is>
          <t>Debt Securities, Available-for-sale [Line Items]</t>
        </is>
      </c>
    </row>
    <row r="33">
      <c r="A33" s="4" t="inlineStr">
        <is>
          <t>One Year or Less</t>
        </is>
      </c>
      <c r="B33" s="5" t="n">
        <v>54643</v>
      </c>
      <c r="C33" s="5" t="n">
        <v>48192</v>
      </c>
    </row>
    <row r="34">
      <c r="A34" s="4" t="inlineStr">
        <is>
          <t>Over One Year Through Five Years</t>
        </is>
      </c>
      <c r="B34" s="5" t="n">
        <v>33618</v>
      </c>
      <c r="C34" s="5" t="n">
        <v>48251</v>
      </c>
    </row>
    <row r="35">
      <c r="A35" s="4" t="inlineStr">
        <is>
          <t>Over Five Years</t>
        </is>
      </c>
      <c r="B35" s="5" t="n">
        <v>0</v>
      </c>
      <c r="C35" s="5" t="n">
        <v>0</v>
      </c>
    </row>
    <row r="36">
      <c r="A36" s="4" t="inlineStr">
        <is>
          <t>Total</t>
        </is>
      </c>
      <c r="B36" s="6" t="n">
        <v>88261</v>
      </c>
      <c r="C36" s="6" t="n">
        <v>9644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on Recurring Basis Based on Fair Value Hierarchy (Details) - USD ($) $ in Thousands</t>
        </is>
      </c>
      <c r="B1" s="2" t="inlineStr">
        <is>
          <t>Jan. 29, 2022</t>
        </is>
      </c>
      <c r="C1" s="2" t="inlineStr">
        <is>
          <t>Jul. 31, 2021</t>
        </is>
      </c>
    </row>
    <row r="2">
      <c r="A2" s="3" t="inlineStr">
        <is>
          <t>Fair Value, Assets and Liabilities Measured on Recurring and Nonrecurring Basis [Line Items]</t>
        </is>
      </c>
    </row>
    <row r="3">
      <c r="A3" s="4" t="inlineStr">
        <is>
          <t>Investments at fair value</t>
        </is>
      </c>
      <c r="B3" s="6" t="n">
        <v>155234</v>
      </c>
      <c r="C3" s="6" t="n">
        <v>160581</v>
      </c>
    </row>
    <row r="4">
      <c r="A4" s="4" t="inlineStr">
        <is>
          <t>Fair Value, Recurring</t>
        </is>
      </c>
    </row>
    <row r="5">
      <c r="A5" s="3" t="inlineStr">
        <is>
          <t>Fair Value, Assets and Liabilities Measured on Recurring and Nonrecurring Basis [Line Items]</t>
        </is>
      </c>
    </row>
    <row r="6">
      <c r="A6" s="4" t="inlineStr">
        <is>
          <t>Assets at fair value</t>
        </is>
      </c>
      <c r="B6" s="5" t="n">
        <v>170921</v>
      </c>
      <c r="C6" s="5" t="n">
        <v>171309</v>
      </c>
    </row>
    <row r="7">
      <c r="A7" s="4" t="inlineStr">
        <is>
          <t>Fair Value, Recurring | Level 1</t>
        </is>
      </c>
    </row>
    <row r="8">
      <c r="A8" s="3" t="inlineStr">
        <is>
          <t>Fair Value, Assets and Liabilities Measured on Recurring and Nonrecurring Basis [Line Items]</t>
        </is>
      </c>
    </row>
    <row r="9">
      <c r="A9" s="4" t="inlineStr">
        <is>
          <t>Assets at fair value</t>
        </is>
      </c>
      <c r="B9" s="5" t="n">
        <v>70305</v>
      </c>
      <c r="C9" s="5" t="n">
        <v>52772</v>
      </c>
    </row>
    <row r="10">
      <c r="A10" s="4" t="inlineStr">
        <is>
          <t>Fair Value, Recurring | Level 2</t>
        </is>
      </c>
    </row>
    <row r="11">
      <c r="A11" s="3" t="inlineStr">
        <is>
          <t>Fair Value, Assets and Liabilities Measured on Recurring and Nonrecurring Basis [Line Items]</t>
        </is>
      </c>
    </row>
    <row r="12">
      <c r="A12" s="4" t="inlineStr">
        <is>
          <t>Assets at fair value</t>
        </is>
      </c>
      <c r="B12" s="5" t="n">
        <v>100616</v>
      </c>
      <c r="C12" s="5" t="n">
        <v>118537</v>
      </c>
    </row>
    <row r="13">
      <c r="A13" s="4" t="inlineStr">
        <is>
          <t>Fair Value, Recurring | Level 3</t>
        </is>
      </c>
    </row>
    <row r="14">
      <c r="A14" s="3" t="inlineStr">
        <is>
          <t>Fair Value, Assets and Liabilities Measured on Recurring and Nonrecurring Basis [Line Items]</t>
        </is>
      </c>
    </row>
    <row r="15">
      <c r="A15" s="4" t="inlineStr">
        <is>
          <t>Assets at fair value</t>
        </is>
      </c>
      <c r="B15" s="5" t="n">
        <v>0</v>
      </c>
      <c r="C15" s="5" t="n">
        <v>0</v>
      </c>
    </row>
    <row r="16">
      <c r="A16" s="4" t="inlineStr">
        <is>
          <t>Fair Value, Recurring | Money market funds</t>
        </is>
      </c>
    </row>
    <row r="17">
      <c r="A17" s="3" t="inlineStr">
        <is>
          <t>Fair Value, Assets and Liabilities Measured on Recurring and Nonrecurring Basis [Line Items]</t>
        </is>
      </c>
    </row>
    <row r="18">
      <c r="A18" s="4" t="inlineStr">
        <is>
          <t>Cash equivalents at fair value</t>
        </is>
      </c>
      <c r="B18" s="5" t="n">
        <v>15687</v>
      </c>
      <c r="C18" s="5" t="n">
        <v>10728</v>
      </c>
    </row>
    <row r="19">
      <c r="A19" s="4" t="inlineStr">
        <is>
          <t>Fair Value, Recurring | Money market funds | Level 1</t>
        </is>
      </c>
    </row>
    <row r="20">
      <c r="A20" s="3" t="inlineStr">
        <is>
          <t>Fair Value, Assets and Liabilities Measured on Recurring and Nonrecurring Basis [Line Items]</t>
        </is>
      </c>
    </row>
    <row r="21">
      <c r="A21" s="4" t="inlineStr">
        <is>
          <t>Cash equivalents at fair value</t>
        </is>
      </c>
      <c r="B21" s="5" t="n">
        <v>15687</v>
      </c>
      <c r="C21" s="5" t="n">
        <v>10728</v>
      </c>
    </row>
    <row r="22">
      <c r="A22" s="4" t="inlineStr">
        <is>
          <t>Fair Value, Recurring | Money market funds | Level 2</t>
        </is>
      </c>
    </row>
    <row r="23">
      <c r="A23" s="3" t="inlineStr">
        <is>
          <t>Fair Value, Assets and Liabilities Measured on Recurring and Nonrecurring Basis [Line Items]</t>
        </is>
      </c>
    </row>
    <row r="24">
      <c r="A24" s="4" t="inlineStr">
        <is>
          <t>Cash equivalents at fair value</t>
        </is>
      </c>
      <c r="B24" s="5" t="n">
        <v>0</v>
      </c>
      <c r="C24" s="5" t="n">
        <v>0</v>
      </c>
    </row>
    <row r="25">
      <c r="A25" s="4" t="inlineStr">
        <is>
          <t>Fair Value, Recurring | Money market funds | Level 3</t>
        </is>
      </c>
    </row>
    <row r="26">
      <c r="A26" s="3" t="inlineStr">
        <is>
          <t>Fair Value, Assets and Liabilities Measured on Recurring and Nonrecurring Basis [Line Items]</t>
        </is>
      </c>
    </row>
    <row r="27">
      <c r="A27" s="4" t="inlineStr">
        <is>
          <t>Cash equivalents at fair value</t>
        </is>
      </c>
      <c r="B27" s="5" t="n">
        <v>0</v>
      </c>
      <c r="C27" s="5" t="n">
        <v>0</v>
      </c>
    </row>
    <row r="28">
      <c r="A28" s="4" t="inlineStr">
        <is>
          <t>U.S. Treasury securities</t>
        </is>
      </c>
    </row>
    <row r="29">
      <c r="A29" s="3" t="inlineStr">
        <is>
          <t>Fair Value, Assets and Liabilities Measured on Recurring and Nonrecurring Basis [Line Items]</t>
        </is>
      </c>
    </row>
    <row r="30">
      <c r="A30" s="4" t="inlineStr">
        <is>
          <t>Investments at fair value</t>
        </is>
      </c>
      <c r="B30" s="5" t="n">
        <v>54618</v>
      </c>
      <c r="C30" s="5" t="n">
        <v>42044</v>
      </c>
    </row>
    <row r="31">
      <c r="A31" s="4" t="inlineStr">
        <is>
          <t>U.S. Treasury securities | Fair Value, Recurring</t>
        </is>
      </c>
    </row>
    <row r="32">
      <c r="A32" s="3" t="inlineStr">
        <is>
          <t>Fair Value, Assets and Liabilities Measured on Recurring and Nonrecurring Basis [Line Items]</t>
        </is>
      </c>
    </row>
    <row r="33">
      <c r="A33" s="4" t="inlineStr">
        <is>
          <t>Investments at fair value</t>
        </is>
      </c>
      <c r="B33" s="5" t="n">
        <v>54618</v>
      </c>
      <c r="C33" s="5" t="n">
        <v>42044</v>
      </c>
    </row>
    <row r="34">
      <c r="A34" s="4" t="inlineStr">
        <is>
          <t>U.S. Treasury securities | Fair Value, Recurring | Level 1</t>
        </is>
      </c>
    </row>
    <row r="35">
      <c r="A35" s="3" t="inlineStr">
        <is>
          <t>Fair Value, Assets and Liabilities Measured on Recurring and Nonrecurring Basis [Line Items]</t>
        </is>
      </c>
    </row>
    <row r="36">
      <c r="A36" s="4" t="inlineStr">
        <is>
          <t>Investments at fair value</t>
        </is>
      </c>
      <c r="B36" s="5" t="n">
        <v>54618</v>
      </c>
      <c r="C36" s="5" t="n">
        <v>42044</v>
      </c>
    </row>
    <row r="37">
      <c r="A37" s="4" t="inlineStr">
        <is>
          <t>U.S. Treasury securities | Fair Value, Recurring | Level 2</t>
        </is>
      </c>
    </row>
    <row r="38">
      <c r="A38" s="3" t="inlineStr">
        <is>
          <t>Fair Value, Assets and Liabilities Measured on Recurring and Nonrecurring Basis [Line Items]</t>
        </is>
      </c>
    </row>
    <row r="39">
      <c r="A39" s="4" t="inlineStr">
        <is>
          <t>Investments at fair value</t>
        </is>
      </c>
      <c r="B39" s="5" t="n">
        <v>0</v>
      </c>
      <c r="C39" s="5" t="n">
        <v>0</v>
      </c>
    </row>
    <row r="40">
      <c r="A40" s="4" t="inlineStr">
        <is>
          <t>U.S. Treasury securities | Fair Value, Recurring | Level 3</t>
        </is>
      </c>
    </row>
    <row r="41">
      <c r="A41" s="3" t="inlineStr">
        <is>
          <t>Fair Value, Assets and Liabilities Measured on Recurring and Nonrecurring Basis [Line Items]</t>
        </is>
      </c>
    </row>
    <row r="42">
      <c r="A42" s="4" t="inlineStr">
        <is>
          <t>Investments at fair value</t>
        </is>
      </c>
      <c r="B42" s="5" t="n">
        <v>0</v>
      </c>
      <c r="C42" s="5" t="n">
        <v>0</v>
      </c>
    </row>
    <row r="43">
      <c r="A43" s="4" t="inlineStr">
        <is>
          <t>Certificates of deposit</t>
        </is>
      </c>
    </row>
    <row r="44">
      <c r="A44" s="3" t="inlineStr">
        <is>
          <t>Fair Value, Assets and Liabilities Measured on Recurring and Nonrecurring Basis [Line Items]</t>
        </is>
      </c>
    </row>
    <row r="45">
      <c r="A45" s="4" t="inlineStr">
        <is>
          <t>Investments at fair value</t>
        </is>
      </c>
      <c r="B45" s="5" t="n">
        <v>700</v>
      </c>
      <c r="C45" s="5" t="n">
        <v>1500</v>
      </c>
    </row>
    <row r="46">
      <c r="A46" s="4" t="inlineStr">
        <is>
          <t>Certificates of deposit | Fair Value, Recurring</t>
        </is>
      </c>
    </row>
    <row r="47">
      <c r="A47" s="3" t="inlineStr">
        <is>
          <t>Fair Value, Assets and Liabilities Measured on Recurring and Nonrecurring Basis [Line Items]</t>
        </is>
      </c>
    </row>
    <row r="48">
      <c r="A48" s="4" t="inlineStr">
        <is>
          <t>Investments at fair value</t>
        </is>
      </c>
      <c r="B48" s="5" t="n">
        <v>700</v>
      </c>
      <c r="C48" s="5" t="n">
        <v>1500</v>
      </c>
    </row>
    <row r="49">
      <c r="A49" s="4" t="inlineStr">
        <is>
          <t>Certificates of deposit | Fair Value, Recurring | Level 1</t>
        </is>
      </c>
    </row>
    <row r="50">
      <c r="A50" s="3" t="inlineStr">
        <is>
          <t>Fair Value, Assets and Liabilities Measured on Recurring and Nonrecurring Basis [Line Items]</t>
        </is>
      </c>
    </row>
    <row r="51">
      <c r="A51" s="4" t="inlineStr">
        <is>
          <t>Investments at fair value</t>
        </is>
      </c>
      <c r="B51" s="5" t="n">
        <v>0</v>
      </c>
      <c r="C51" s="5" t="n">
        <v>0</v>
      </c>
    </row>
    <row r="52">
      <c r="A52" s="4" t="inlineStr">
        <is>
          <t>Certificates of deposit | Fair Value, Recurring | Level 2</t>
        </is>
      </c>
    </row>
    <row r="53">
      <c r="A53" s="3" t="inlineStr">
        <is>
          <t>Fair Value, Assets and Liabilities Measured on Recurring and Nonrecurring Basis [Line Items]</t>
        </is>
      </c>
    </row>
    <row r="54">
      <c r="A54" s="4" t="inlineStr">
        <is>
          <t>Investments at fair value</t>
        </is>
      </c>
      <c r="B54" s="5" t="n">
        <v>700</v>
      </c>
      <c r="C54" s="5" t="n">
        <v>1500</v>
      </c>
    </row>
    <row r="55">
      <c r="A55" s="4" t="inlineStr">
        <is>
          <t>Certificates of deposit | Fair Value, Recurring | Level 3</t>
        </is>
      </c>
    </row>
    <row r="56">
      <c r="A56" s="3" t="inlineStr">
        <is>
          <t>Fair Value, Assets and Liabilities Measured on Recurring and Nonrecurring Basis [Line Items]</t>
        </is>
      </c>
    </row>
    <row r="57">
      <c r="A57" s="4" t="inlineStr">
        <is>
          <t>Investments at fair value</t>
        </is>
      </c>
      <c r="B57" s="5" t="n">
        <v>0</v>
      </c>
      <c r="C57" s="5" t="n">
        <v>0</v>
      </c>
    </row>
    <row r="58">
      <c r="A58" s="4" t="inlineStr">
        <is>
          <t>Commercial paper</t>
        </is>
      </c>
    </row>
    <row r="59">
      <c r="A59" s="3" t="inlineStr">
        <is>
          <t>Fair Value, Assets and Liabilities Measured on Recurring and Nonrecurring Basis [Line Items]</t>
        </is>
      </c>
    </row>
    <row r="60">
      <c r="A60" s="4" t="inlineStr">
        <is>
          <t>Investments at fair value</t>
        </is>
      </c>
      <c r="B60" s="5" t="n">
        <v>3000</v>
      </c>
      <c r="C60" s="5" t="n">
        <v>10192</v>
      </c>
    </row>
    <row r="61">
      <c r="A61" s="4" t="inlineStr">
        <is>
          <t>Commercial paper | Fair Value, Recurring</t>
        </is>
      </c>
    </row>
    <row r="62">
      <c r="A62" s="3" t="inlineStr">
        <is>
          <t>Fair Value, Assets and Liabilities Measured on Recurring and Nonrecurring Basis [Line Items]</t>
        </is>
      </c>
    </row>
    <row r="63">
      <c r="A63" s="4" t="inlineStr">
        <is>
          <t>Investments at fair value</t>
        </is>
      </c>
      <c r="B63" s="5" t="n">
        <v>3000</v>
      </c>
      <c r="C63" s="5" t="n">
        <v>10192</v>
      </c>
    </row>
    <row r="64">
      <c r="A64" s="4" t="inlineStr">
        <is>
          <t>Commercial paper | Fair Value, Recurring | Level 1</t>
        </is>
      </c>
    </row>
    <row r="65">
      <c r="A65" s="3" t="inlineStr">
        <is>
          <t>Fair Value, Assets and Liabilities Measured on Recurring and Nonrecurring Basis [Line Items]</t>
        </is>
      </c>
    </row>
    <row r="66">
      <c r="A66" s="4" t="inlineStr">
        <is>
          <t>Investments at fair value</t>
        </is>
      </c>
      <c r="B66" s="5" t="n">
        <v>0</v>
      </c>
      <c r="C66" s="5" t="n">
        <v>0</v>
      </c>
    </row>
    <row r="67">
      <c r="A67" s="4" t="inlineStr">
        <is>
          <t>Commercial paper | Fair Value, Recurring | Level 2</t>
        </is>
      </c>
    </row>
    <row r="68">
      <c r="A68" s="3" t="inlineStr">
        <is>
          <t>Fair Value, Assets and Liabilities Measured on Recurring and Nonrecurring Basis [Line Items]</t>
        </is>
      </c>
    </row>
    <row r="69">
      <c r="A69" s="4" t="inlineStr">
        <is>
          <t>Investments at fair value</t>
        </is>
      </c>
      <c r="B69" s="5" t="n">
        <v>3000</v>
      </c>
      <c r="C69" s="5" t="n">
        <v>10192</v>
      </c>
    </row>
    <row r="70">
      <c r="A70" s="4" t="inlineStr">
        <is>
          <t>Commercial paper | Fair Value, Recurring | Level 3</t>
        </is>
      </c>
    </row>
    <row r="71">
      <c r="A71" s="3" t="inlineStr">
        <is>
          <t>Fair Value, Assets and Liabilities Measured on Recurring and Nonrecurring Basis [Line Items]</t>
        </is>
      </c>
    </row>
    <row r="72">
      <c r="A72" s="4" t="inlineStr">
        <is>
          <t>Investments at fair value</t>
        </is>
      </c>
      <c r="B72" s="5" t="n">
        <v>0</v>
      </c>
      <c r="C72" s="5" t="n">
        <v>0</v>
      </c>
    </row>
    <row r="73">
      <c r="A73" s="4" t="inlineStr">
        <is>
          <t>Asset-backed securities</t>
        </is>
      </c>
    </row>
    <row r="74">
      <c r="A74" s="3" t="inlineStr">
        <is>
          <t>Fair Value, Assets and Liabilities Measured on Recurring and Nonrecurring Basis [Line Items]</t>
        </is>
      </c>
    </row>
    <row r="75">
      <c r="A75" s="4" t="inlineStr">
        <is>
          <t>Investments at fair value</t>
        </is>
      </c>
      <c r="B75" s="5" t="n">
        <v>8655</v>
      </c>
      <c r="C75" s="5" t="n">
        <v>10402</v>
      </c>
    </row>
    <row r="76">
      <c r="A76" s="4" t="inlineStr">
        <is>
          <t>Asset-backed securities | Fair Value, Recurring</t>
        </is>
      </c>
    </row>
    <row r="77">
      <c r="A77" s="3" t="inlineStr">
        <is>
          <t>Fair Value, Assets and Liabilities Measured on Recurring and Nonrecurring Basis [Line Items]</t>
        </is>
      </c>
    </row>
    <row r="78">
      <c r="A78" s="4" t="inlineStr">
        <is>
          <t>Investments at fair value</t>
        </is>
      </c>
      <c r="B78" s="5" t="n">
        <v>8655</v>
      </c>
      <c r="C78" s="5" t="n">
        <v>10402</v>
      </c>
    </row>
    <row r="79">
      <c r="A79" s="4" t="inlineStr">
        <is>
          <t>Asset-backed securities | Fair Value, Recurring | Level 1</t>
        </is>
      </c>
    </row>
    <row r="80">
      <c r="A80" s="3" t="inlineStr">
        <is>
          <t>Fair Value, Assets and Liabilities Measured on Recurring and Nonrecurring Basis [Line Items]</t>
        </is>
      </c>
    </row>
    <row r="81">
      <c r="A81" s="4" t="inlineStr">
        <is>
          <t>Investments at fair value</t>
        </is>
      </c>
      <c r="B81" s="5" t="n">
        <v>0</v>
      </c>
      <c r="C81" s="5" t="n">
        <v>0</v>
      </c>
    </row>
    <row r="82">
      <c r="A82" s="4" t="inlineStr">
        <is>
          <t>Asset-backed securities | Fair Value, Recurring | Level 2</t>
        </is>
      </c>
    </row>
    <row r="83">
      <c r="A83" s="3" t="inlineStr">
        <is>
          <t>Fair Value, Assets and Liabilities Measured on Recurring and Nonrecurring Basis [Line Items]</t>
        </is>
      </c>
    </row>
    <row r="84">
      <c r="A84" s="4" t="inlineStr">
        <is>
          <t>Investments at fair value</t>
        </is>
      </c>
      <c r="B84" s="5" t="n">
        <v>8655</v>
      </c>
      <c r="C84" s="5" t="n">
        <v>10402</v>
      </c>
    </row>
    <row r="85">
      <c r="A85" s="4" t="inlineStr">
        <is>
          <t>Asset-backed securities | Fair Value, Recurring | Level 3</t>
        </is>
      </c>
    </row>
    <row r="86">
      <c r="A86" s="3" t="inlineStr">
        <is>
          <t>Fair Value, Assets and Liabilities Measured on Recurring and Nonrecurring Basis [Line Items]</t>
        </is>
      </c>
    </row>
    <row r="87">
      <c r="A87" s="4" t="inlineStr">
        <is>
          <t>Investments at fair value</t>
        </is>
      </c>
      <c r="B87" s="5" t="n">
        <v>0</v>
      </c>
      <c r="C87" s="5" t="n">
        <v>0</v>
      </c>
    </row>
    <row r="88">
      <c r="A88" s="4" t="inlineStr">
        <is>
          <t>Corporate bonds</t>
        </is>
      </c>
    </row>
    <row r="89">
      <c r="A89" s="3" t="inlineStr">
        <is>
          <t>Fair Value, Assets and Liabilities Measured on Recurring and Nonrecurring Basis [Line Items]</t>
        </is>
      </c>
    </row>
    <row r="90">
      <c r="A90" s="4" t="inlineStr">
        <is>
          <t>Investments at fair value</t>
        </is>
      </c>
      <c r="B90" s="5" t="n">
        <v>88261</v>
      </c>
      <c r="C90" s="5" t="n">
        <v>96443</v>
      </c>
    </row>
    <row r="91">
      <c r="A91" s="4" t="inlineStr">
        <is>
          <t>Corporate bonds | Fair Value, Recurring</t>
        </is>
      </c>
    </row>
    <row r="92">
      <c r="A92" s="3" t="inlineStr">
        <is>
          <t>Fair Value, Assets and Liabilities Measured on Recurring and Nonrecurring Basis [Line Items]</t>
        </is>
      </c>
    </row>
    <row r="93">
      <c r="A93" s="4" t="inlineStr">
        <is>
          <t>Investments at fair value</t>
        </is>
      </c>
      <c r="B93" s="5" t="n">
        <v>88261</v>
      </c>
      <c r="C93" s="5" t="n">
        <v>96443</v>
      </c>
    </row>
    <row r="94">
      <c r="A94" s="4" t="inlineStr">
        <is>
          <t>Corporate bonds | Fair Value, Recurring | Level 1</t>
        </is>
      </c>
    </row>
    <row r="95">
      <c r="A95" s="3" t="inlineStr">
        <is>
          <t>Fair Value, Assets and Liabilities Measured on Recurring and Nonrecurring Basis [Line Items]</t>
        </is>
      </c>
    </row>
    <row r="96">
      <c r="A96" s="4" t="inlineStr">
        <is>
          <t>Investments at fair value</t>
        </is>
      </c>
      <c r="B96" s="5" t="n">
        <v>0</v>
      </c>
      <c r="C96" s="5" t="n">
        <v>0</v>
      </c>
    </row>
    <row r="97">
      <c r="A97" s="4" t="inlineStr">
        <is>
          <t>Corporate bonds | Fair Value, Recurring | Level 2</t>
        </is>
      </c>
    </row>
    <row r="98">
      <c r="A98" s="3" t="inlineStr">
        <is>
          <t>Fair Value, Assets and Liabilities Measured on Recurring and Nonrecurring Basis [Line Items]</t>
        </is>
      </c>
    </row>
    <row r="99">
      <c r="A99" s="4" t="inlineStr">
        <is>
          <t>Investments at fair value</t>
        </is>
      </c>
      <c r="B99" s="5" t="n">
        <v>88261</v>
      </c>
      <c r="C99" s="5" t="n">
        <v>96443</v>
      </c>
    </row>
    <row r="100">
      <c r="A100" s="4" t="inlineStr">
        <is>
          <t>Corporate bonds | Fair Value, Recurring | Level 3</t>
        </is>
      </c>
    </row>
    <row r="101">
      <c r="A101" s="3" t="inlineStr">
        <is>
          <t>Fair Value, Assets and Liabilities Measured on Recurring and Nonrecurring Basis [Line Items]</t>
        </is>
      </c>
    </row>
    <row r="102">
      <c r="A102" s="4" t="inlineStr">
        <is>
          <t>Investments at fair value</t>
        </is>
      </c>
      <c r="B102" s="6" t="n">
        <v>0</v>
      </c>
      <c r="C102"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an. 29, 2022</t>
        </is>
      </c>
      <c r="C1" s="2" t="inlineStr">
        <is>
          <t>Jul. 31, 2021</t>
        </is>
      </c>
    </row>
    <row r="2">
      <c r="A2" s="4" t="inlineStr">
        <is>
          <t>Treasury stock (in shares)</t>
        </is>
      </c>
      <c r="B2" s="5" t="n">
        <v>682184</v>
      </c>
      <c r="C2" s="5" t="n">
        <v>0</v>
      </c>
    </row>
    <row r="3">
      <c r="A3" s="4" t="inlineStr">
        <is>
          <t>Class A Common Stock</t>
        </is>
      </c>
    </row>
    <row r="4">
      <c r="A4" s="4" t="inlineStr">
        <is>
          <t>Common stock, par value (in dollars per share)</t>
        </is>
      </c>
      <c r="B4" s="7" t="n">
        <v>2e-05</v>
      </c>
      <c r="C4" s="7" t="n">
        <v>2e-05</v>
      </c>
    </row>
    <row r="5">
      <c r="A5" s="4" t="inlineStr">
        <is>
          <t>Common stock, shares authorized (in shares)</t>
        </is>
      </c>
      <c r="B5" s="5" t="n">
        <v>2000000000</v>
      </c>
      <c r="C5" s="5" t="n">
        <v>2000000000</v>
      </c>
    </row>
    <row r="6">
      <c r="A6" s="4" t="inlineStr">
        <is>
          <t>Common stock, shares issued (in shares)</t>
        </is>
      </c>
      <c r="B6" s="5" t="n">
        <v>84214880</v>
      </c>
      <c r="C6" s="5" t="n">
        <v>76780570</v>
      </c>
    </row>
    <row r="7">
      <c r="A7" s="4" t="inlineStr">
        <is>
          <t>Common stock, shares outstanding (in shares)</t>
        </is>
      </c>
      <c r="B7" s="5" t="n">
        <v>83532696</v>
      </c>
      <c r="C7" s="5" t="n">
        <v>76780570</v>
      </c>
    </row>
    <row r="8">
      <c r="A8" s="4" t="inlineStr">
        <is>
          <t>Class B Common Stock</t>
        </is>
      </c>
    </row>
    <row r="9">
      <c r="A9" s="4" t="inlineStr">
        <is>
          <t>Common stock, par value (in dollars per share)</t>
        </is>
      </c>
      <c r="B9" s="7" t="n">
        <v>2e-05</v>
      </c>
      <c r="C9" s="7" t="n">
        <v>2e-05</v>
      </c>
    </row>
    <row r="10">
      <c r="A10" s="4" t="inlineStr">
        <is>
          <t>Common stock, shares authorized (in shares)</t>
        </is>
      </c>
      <c r="B10" s="5" t="n">
        <v>100000000</v>
      </c>
      <c r="C10" s="5" t="n">
        <v>100000000</v>
      </c>
    </row>
    <row r="11">
      <c r="A11" s="4" t="inlineStr">
        <is>
          <t>Common stock, shares issued (in shares)</t>
        </is>
      </c>
      <c r="B11" s="5" t="n">
        <v>25486335</v>
      </c>
      <c r="C11" s="5" t="n">
        <v>31175418</v>
      </c>
    </row>
    <row r="12">
      <c r="A12" s="4" t="inlineStr">
        <is>
          <t>Common stock, shares outstanding (in shares)</t>
        </is>
      </c>
      <c r="B12" s="5" t="n">
        <v>25486335</v>
      </c>
      <c r="C12" s="5" t="n">
        <v>311754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Jan. 29, 2022</t>
        </is>
      </c>
      <c r="C1" s="2" t="inlineStr">
        <is>
          <t>Jul. 31, 2021</t>
        </is>
      </c>
    </row>
    <row r="2">
      <c r="A2" s="3" t="inlineStr">
        <is>
          <t>Payables and Accruals [Abstract]</t>
        </is>
      </c>
    </row>
    <row r="3">
      <c r="A3" s="4" t="inlineStr">
        <is>
          <t>Compensation and related benefits</t>
        </is>
      </c>
      <c r="B3" s="6" t="n">
        <v>10683</v>
      </c>
      <c r="C3" s="6" t="n">
        <v>13645</v>
      </c>
    </row>
    <row r="4">
      <c r="A4" s="4" t="inlineStr">
        <is>
          <t>Advertising</t>
        </is>
      </c>
      <c r="B4" s="5" t="n">
        <v>13039</v>
      </c>
      <c r="C4" s="5" t="n">
        <v>12649</v>
      </c>
    </row>
    <row r="5">
      <c r="A5" s="4" t="inlineStr">
        <is>
          <t>Sales taxes</t>
        </is>
      </c>
      <c r="B5" s="5" t="n">
        <v>9316</v>
      </c>
      <c r="C5" s="5" t="n">
        <v>9937</v>
      </c>
    </row>
    <row r="6">
      <c r="A6" s="4" t="inlineStr">
        <is>
          <t>Shipping and freight</t>
        </is>
      </c>
      <c r="B6" s="5" t="n">
        <v>8727</v>
      </c>
      <c r="C6" s="5" t="n">
        <v>6209</v>
      </c>
    </row>
    <row r="7">
      <c r="A7" s="4" t="inlineStr">
        <is>
          <t>Accrued accounts payable</t>
        </is>
      </c>
      <c r="B7" s="5" t="n">
        <v>8463</v>
      </c>
      <c r="C7" s="5" t="n">
        <v>5804</v>
      </c>
    </row>
    <row r="8">
      <c r="A8" s="4" t="inlineStr">
        <is>
          <t>Inventory purchases</t>
        </is>
      </c>
      <c r="B8" s="5" t="n">
        <v>25274</v>
      </c>
      <c r="C8" s="5" t="n">
        <v>30384</v>
      </c>
    </row>
    <row r="9">
      <c r="A9" s="4" t="inlineStr">
        <is>
          <t>Sales refund reserve</t>
        </is>
      </c>
      <c r="B9" s="5" t="n">
        <v>10677</v>
      </c>
      <c r="C9" s="5" t="n">
        <v>11704</v>
      </c>
    </row>
    <row r="10">
      <c r="A10" s="4" t="inlineStr">
        <is>
          <t>Other</t>
        </is>
      </c>
      <c r="B10" s="5" t="n">
        <v>8842</v>
      </c>
      <c r="C10" s="5" t="n">
        <v>8696</v>
      </c>
    </row>
    <row r="11">
      <c r="A11" s="4" t="inlineStr">
        <is>
          <t>Total accrued liabilities</t>
        </is>
      </c>
      <c r="B11" s="6" t="n">
        <v>95021</v>
      </c>
      <c r="C11" s="6" t="n">
        <v>9902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21" customWidth="1" min="2" max="2"/>
  </cols>
  <sheetData>
    <row r="1">
      <c r="A1" s="1" t="inlineStr">
        <is>
          <t>Credit Agreement (Details) - Credit Facility - Credit Agreement</t>
        </is>
      </c>
      <c r="B1" s="2" t="inlineStr">
        <is>
          <t>1 Months Ended</t>
        </is>
      </c>
    </row>
    <row r="2">
      <c r="B2" s="2" t="inlineStr">
        <is>
          <t>Jun. 30, 2021USD ($)</t>
        </is>
      </c>
    </row>
    <row r="3">
      <c r="A3" s="3" t="inlineStr">
        <is>
          <t>Debt Instrument [Line Items]</t>
        </is>
      </c>
    </row>
    <row r="4">
      <c r="A4" s="4" t="inlineStr">
        <is>
          <t>Line of credit facility, maximum borrowing capacity</t>
        </is>
      </c>
      <c r="B4" s="6" t="n">
        <v>100000000</v>
      </c>
    </row>
    <row r="5">
      <c r="A5" s="4" t="inlineStr">
        <is>
          <t>Credit sublimit</t>
        </is>
      </c>
      <c r="B5" s="5" t="n">
        <v>30000000</v>
      </c>
    </row>
    <row r="6">
      <c r="A6" s="4" t="inlineStr">
        <is>
          <t>Swingline provision</t>
        </is>
      </c>
      <c r="B6" s="5" t="n">
        <v>50000000</v>
      </c>
    </row>
    <row r="7">
      <c r="A7" s="4" t="inlineStr">
        <is>
          <t>Option increase amount</t>
        </is>
      </c>
      <c r="B7" s="6" t="n">
        <v>150000000</v>
      </c>
    </row>
    <row r="8">
      <c r="A8" s="4" t="inlineStr">
        <is>
          <t>Commitment fee percentage</t>
        </is>
      </c>
      <c r="B8" s="4" t="inlineStr">
        <is>
          <t>0.25%</t>
        </is>
      </c>
    </row>
    <row r="9">
      <c r="A9" s="4" t="inlineStr">
        <is>
          <t>London Interbank Offered Rate (LIBOR)</t>
        </is>
      </c>
    </row>
    <row r="10">
      <c r="A10" s="3" t="inlineStr">
        <is>
          <t>Debt Instrument [Line Items]</t>
        </is>
      </c>
    </row>
    <row r="11">
      <c r="A11" s="4" t="inlineStr">
        <is>
          <t>Basis spread on variable rate</t>
        </is>
      </c>
      <c r="B11" s="4" t="inlineStr">
        <is>
          <t>2.25%</t>
        </is>
      </c>
    </row>
    <row r="12">
      <c r="A12" s="4" t="inlineStr">
        <is>
          <t>Federal Funds Rate</t>
        </is>
      </c>
    </row>
    <row r="13">
      <c r="A13" s="3" t="inlineStr">
        <is>
          <t>Debt Instrument [Line Items]</t>
        </is>
      </c>
    </row>
    <row r="14">
      <c r="A14" s="4" t="inlineStr">
        <is>
          <t>Basis spread on variable rate</t>
        </is>
      </c>
      <c r="B14" s="4" t="inlineStr">
        <is>
          <t>0.50%</t>
        </is>
      </c>
    </row>
    <row r="15">
      <c r="A15" s="4" t="inlineStr">
        <is>
          <t>Eurodollar</t>
        </is>
      </c>
    </row>
    <row r="16">
      <c r="A16" s="3" t="inlineStr">
        <is>
          <t>Debt Instrument [Line Items]</t>
        </is>
      </c>
    </row>
    <row r="17">
      <c r="A17" s="4" t="inlineStr">
        <is>
          <t>Basis spread on variable rate</t>
        </is>
      </c>
      <c r="B17" s="4" t="inlineStr">
        <is>
          <t>1.00%</t>
        </is>
      </c>
    </row>
    <row r="18">
      <c r="A18" s="4" t="inlineStr">
        <is>
          <t>Eurodollar Applicable Margin Rate</t>
        </is>
      </c>
    </row>
    <row r="19">
      <c r="A19" s="3" t="inlineStr">
        <is>
          <t>Debt Instrument [Line Items]</t>
        </is>
      </c>
    </row>
    <row r="20">
      <c r="A20" s="4" t="inlineStr">
        <is>
          <t>Basis spread on variable rate</t>
        </is>
      </c>
      <c r="B20" s="4" t="inlineStr">
        <is>
          <t>1.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Additional Information (Details)</t>
        </is>
      </c>
      <c r="B1" s="2" t="inlineStr">
        <is>
          <t>2 Months Ended</t>
        </is>
      </c>
    </row>
    <row r="2">
      <c r="B2" s="2" t="inlineStr">
        <is>
          <t>Dec. 10, 2018lawsuit</t>
        </is>
      </c>
    </row>
    <row r="3">
      <c r="A3" s="3" t="inlineStr">
        <is>
          <t>Commitments and Contingencies Disclosure [Abstract]</t>
        </is>
      </c>
    </row>
    <row r="4">
      <c r="A4" s="4" t="inlineStr">
        <is>
          <t>Number of lawsuits</t>
        </is>
      </c>
      <c r="B4" s="5" t="n">
        <v>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6 Months Ended</t>
        </is>
      </c>
    </row>
    <row r="2">
      <c r="B2" s="2" t="inlineStr">
        <is>
          <t>Jan. 29, 2022</t>
        </is>
      </c>
      <c r="C2" s="2" t="inlineStr">
        <is>
          <t>Jan. 30, 2021</t>
        </is>
      </c>
      <c r="D2" s="2" t="inlineStr">
        <is>
          <t>Jan. 29, 2022</t>
        </is>
      </c>
      <c r="E2" s="2" t="inlineStr">
        <is>
          <t>Jan. 30, 2021</t>
        </is>
      </c>
    </row>
    <row r="3">
      <c r="A3" s="3" t="inlineStr">
        <is>
          <t>Changes in Accumulated Other Comprehensive Income (Loss) By Component</t>
        </is>
      </c>
    </row>
    <row r="4">
      <c r="A4" s="4" t="inlineStr">
        <is>
          <t>Stockholders' equity, beginning balance</t>
        </is>
      </c>
      <c r="B4" s="6" t="n">
        <v>478595</v>
      </c>
      <c r="C4" s="6" t="n">
        <v>428587</v>
      </c>
      <c r="D4" s="6" t="n">
        <v>460849</v>
      </c>
      <c r="E4" s="6" t="n">
        <v>401037</v>
      </c>
    </row>
    <row r="5">
      <c r="A5" s="4" t="inlineStr">
        <is>
          <t>Other comprehensive income (loss) before reclassifications</t>
        </is>
      </c>
      <c r="B5" s="5" t="n">
        <v>-1502</v>
      </c>
      <c r="C5" s="5" t="n">
        <v>1540</v>
      </c>
      <c r="D5" s="5" t="n">
        <v>-2420</v>
      </c>
      <c r="E5" s="5" t="n">
        <v>654</v>
      </c>
    </row>
    <row r="6">
      <c r="A6" s="4" t="inlineStr">
        <is>
          <t>Amounts reclassified from AOCI</t>
        </is>
      </c>
      <c r="B6" s="5" t="n">
        <v>0</v>
      </c>
      <c r="C6" s="5" t="n">
        <v>1</v>
      </c>
      <c r="D6" s="5" t="n">
        <v>0</v>
      </c>
      <c r="E6" s="5" t="n">
        <v>-114</v>
      </c>
    </row>
    <row r="7">
      <c r="A7" s="4" t="inlineStr">
        <is>
          <t>Total other comprehensive income, net of tax</t>
        </is>
      </c>
      <c r="B7" s="5" t="n">
        <v>-1502</v>
      </c>
      <c r="C7" s="5" t="n">
        <v>1541</v>
      </c>
      <c r="D7" s="5" t="n">
        <v>-2420</v>
      </c>
      <c r="E7" s="5" t="n">
        <v>540</v>
      </c>
    </row>
    <row r="8">
      <c r="A8" s="4" t="inlineStr">
        <is>
          <t>Stockholders' equity, ending balance</t>
        </is>
      </c>
      <c r="B8" s="5" t="n">
        <v>461082</v>
      </c>
      <c r="C8" s="5" t="n">
        <v>433534</v>
      </c>
      <c r="D8" s="5" t="n">
        <v>461082</v>
      </c>
      <c r="E8" s="5" t="n">
        <v>433534</v>
      </c>
    </row>
    <row r="9">
      <c r="A9" s="4" t="inlineStr">
        <is>
          <t>Tax (benefit) expense for gains and losses on available-for-sale securities</t>
        </is>
      </c>
      <c r="B9" s="5" t="n">
        <v>0</v>
      </c>
      <c r="C9" s="5" t="n">
        <v>0</v>
      </c>
      <c r="D9" s="5" t="n">
        <v>0</v>
      </c>
      <c r="E9" s="5" t="n">
        <v>0</v>
      </c>
    </row>
    <row r="10">
      <c r="A10" s="4" t="inlineStr">
        <is>
          <t>Total</t>
        </is>
      </c>
    </row>
    <row r="11">
      <c r="A11" s="3" t="inlineStr">
        <is>
          <t>Changes in Accumulated Other Comprehensive Income (Loss) By Component</t>
        </is>
      </c>
    </row>
    <row r="12">
      <c r="A12" s="4" t="inlineStr">
        <is>
          <t>Stockholders' equity, beginning balance</t>
        </is>
      </c>
      <c r="B12" s="5" t="n">
        <v>2493</v>
      </c>
      <c r="C12" s="5" t="n">
        <v>1727</v>
      </c>
      <c r="D12" s="5" t="n">
        <v>3411</v>
      </c>
      <c r="E12" s="5" t="n">
        <v>2728</v>
      </c>
    </row>
    <row r="13">
      <c r="A13" s="4" t="inlineStr">
        <is>
          <t>Total other comprehensive income, net of tax</t>
        </is>
      </c>
      <c r="B13" s="5" t="n">
        <v>-1502</v>
      </c>
      <c r="C13" s="5" t="n">
        <v>1541</v>
      </c>
      <c r="D13" s="5" t="n">
        <v>-2420</v>
      </c>
      <c r="E13" s="5" t="n">
        <v>540</v>
      </c>
    </row>
    <row r="14">
      <c r="A14" s="4" t="inlineStr">
        <is>
          <t>Stockholders' equity, ending balance</t>
        </is>
      </c>
      <c r="B14" s="5" t="n">
        <v>991</v>
      </c>
      <c r="C14" s="5" t="n">
        <v>3268</v>
      </c>
      <c r="D14" s="5" t="n">
        <v>991</v>
      </c>
      <c r="E14" s="5" t="n">
        <v>3268</v>
      </c>
    </row>
    <row r="15">
      <c r="A15" s="4" t="inlineStr">
        <is>
          <t>Available-for-sale Securities</t>
        </is>
      </c>
    </row>
    <row r="16">
      <c r="A16" s="3" t="inlineStr">
        <is>
          <t>Changes in Accumulated Other Comprehensive Income (Loss) By Component</t>
        </is>
      </c>
    </row>
    <row r="17">
      <c r="A17" s="4" t="inlineStr">
        <is>
          <t>Stockholders' equity, beginning balance</t>
        </is>
      </c>
      <c r="B17" s="5" t="n">
        <v>-605</v>
      </c>
      <c r="C17" s="5" t="n">
        <v>550</v>
      </c>
      <c r="D17" s="5" t="n">
        <v>-290</v>
      </c>
      <c r="E17" s="5" t="n">
        <v>1213</v>
      </c>
    </row>
    <row r="18">
      <c r="A18" s="4" t="inlineStr">
        <is>
          <t>Other comprehensive income (loss) before reclassifications</t>
        </is>
      </c>
      <c r="B18" s="5" t="n">
        <v>-654</v>
      </c>
      <c r="C18" s="5" t="n">
        <v>-389</v>
      </c>
      <c r="D18" s="5" t="n">
        <v>-969</v>
      </c>
      <c r="E18" s="5" t="n">
        <v>-937</v>
      </c>
    </row>
    <row r="19">
      <c r="A19" s="4" t="inlineStr">
        <is>
          <t>Amounts reclassified from AOCI</t>
        </is>
      </c>
      <c r="B19" s="5" t="n">
        <v>0</v>
      </c>
      <c r="C19" s="5" t="n">
        <v>1</v>
      </c>
      <c r="D19" s="5" t="n">
        <v>0</v>
      </c>
      <c r="E19" s="5" t="n">
        <v>-114</v>
      </c>
    </row>
    <row r="20">
      <c r="A20" s="4" t="inlineStr">
        <is>
          <t>Total other comprehensive income, net of tax</t>
        </is>
      </c>
      <c r="B20" s="5" t="n">
        <v>-654</v>
      </c>
      <c r="C20" s="5" t="n">
        <v>-388</v>
      </c>
      <c r="D20" s="5" t="n">
        <v>-969</v>
      </c>
      <c r="E20" s="5" t="n">
        <v>-1051</v>
      </c>
    </row>
    <row r="21">
      <c r="A21" s="4" t="inlineStr">
        <is>
          <t>Stockholders' equity, ending balance</t>
        </is>
      </c>
      <c r="B21" s="5" t="n">
        <v>-1259</v>
      </c>
      <c r="C21" s="5" t="n">
        <v>162</v>
      </c>
      <c r="D21" s="5" t="n">
        <v>-1259</v>
      </c>
      <c r="E21" s="5" t="n">
        <v>162</v>
      </c>
    </row>
    <row r="22">
      <c r="A22" s="4" t="inlineStr">
        <is>
          <t>Foreign Currency Translation</t>
        </is>
      </c>
    </row>
    <row r="23">
      <c r="A23" s="3" t="inlineStr">
        <is>
          <t>Changes in Accumulated Other Comprehensive Income (Loss) By Component</t>
        </is>
      </c>
    </row>
    <row r="24">
      <c r="A24" s="4" t="inlineStr">
        <is>
          <t>Stockholders' equity, beginning balance</t>
        </is>
      </c>
      <c r="B24" s="5" t="n">
        <v>3098</v>
      </c>
      <c r="C24" s="5" t="n">
        <v>1177</v>
      </c>
      <c r="D24" s="5" t="n">
        <v>3701</v>
      </c>
      <c r="E24" s="5" t="n">
        <v>1515</v>
      </c>
    </row>
    <row r="25">
      <c r="A25" s="4" t="inlineStr">
        <is>
          <t>Other comprehensive income (loss) before reclassifications</t>
        </is>
      </c>
      <c r="B25" s="5" t="n">
        <v>-848</v>
      </c>
      <c r="C25" s="5" t="n">
        <v>1929</v>
      </c>
      <c r="D25" s="5" t="n">
        <v>-1451</v>
      </c>
      <c r="E25" s="5" t="n">
        <v>1591</v>
      </c>
    </row>
    <row r="26">
      <c r="A26" s="4" t="inlineStr">
        <is>
          <t>Amounts reclassified from AOCI</t>
        </is>
      </c>
      <c r="B26" s="5" t="n">
        <v>0</v>
      </c>
      <c r="C26" s="5" t="n">
        <v>0</v>
      </c>
      <c r="D26" s="5" t="n">
        <v>0</v>
      </c>
      <c r="E26" s="5" t="n">
        <v>0</v>
      </c>
    </row>
    <row r="27">
      <c r="A27" s="4" t="inlineStr">
        <is>
          <t>Total other comprehensive income, net of tax</t>
        </is>
      </c>
      <c r="B27" s="5" t="n">
        <v>-848</v>
      </c>
      <c r="C27" s="5" t="n">
        <v>1929</v>
      </c>
      <c r="D27" s="5" t="n">
        <v>-1451</v>
      </c>
      <c r="E27" s="5" t="n">
        <v>1591</v>
      </c>
    </row>
    <row r="28">
      <c r="A28" s="4" t="inlineStr">
        <is>
          <t>Stockholders' equity, ending balance</t>
        </is>
      </c>
      <c r="B28" s="6" t="n">
        <v>2250</v>
      </c>
      <c r="C28" s="6" t="n">
        <v>3106</v>
      </c>
      <c r="D28" s="6" t="n">
        <v>2250</v>
      </c>
      <c r="E28" s="6" t="n">
        <v>310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Additional Information (Details) - USD ($) $ / shares in Units, $ in Millions</t>
        </is>
      </c>
      <c r="B1" s="2" t="inlineStr">
        <is>
          <t>3 Months Ended</t>
        </is>
      </c>
      <c r="D1" s="2" t="inlineStr">
        <is>
          <t>6 Months Ended</t>
        </is>
      </c>
    </row>
    <row r="2">
      <c r="B2" s="2" t="inlineStr">
        <is>
          <t>Jan. 29, 2022</t>
        </is>
      </c>
      <c r="C2" s="2" t="inlineStr">
        <is>
          <t>Jan. 30, 2021</t>
        </is>
      </c>
      <c r="D2" s="2" t="inlineStr">
        <is>
          <t>Jan. 29, 2022</t>
        </is>
      </c>
      <c r="E2" s="2" t="inlineStr">
        <is>
          <t>Jan. 30, 2021</t>
        </is>
      </c>
    </row>
    <row r="3">
      <c r="A3" s="3" t="inlineStr">
        <is>
          <t>Share-based Compensation Arrangement by Share-based Payment Award [Line Items]</t>
        </is>
      </c>
    </row>
    <row r="4">
      <c r="A4" s="4" t="inlineStr">
        <is>
          <t>Unrecognized compensation expense related to unvested options and RSUs, net of forfeitures</t>
        </is>
      </c>
      <c r="B4" s="10" t="n">
        <v>305.9</v>
      </c>
      <c r="D4" s="10" t="n">
        <v>305.9</v>
      </c>
    </row>
    <row r="5">
      <c r="A5" s="4" t="inlineStr">
        <is>
          <t>Unrecognized compensation expense related to unvested options weighted average recognition period</t>
        </is>
      </c>
      <c r="D5" s="4" t="inlineStr">
        <is>
          <t>2 years 4 months 24 days</t>
        </is>
      </c>
    </row>
    <row r="6">
      <c r="A6" s="4" t="inlineStr">
        <is>
          <t>Weighted-average grant date fair value of options (in dollars per share)</t>
        </is>
      </c>
      <c r="D6" s="8" t="n">
        <v>9.109999999999999</v>
      </c>
      <c r="E6" s="8" t="n">
        <v>28.46</v>
      </c>
    </row>
    <row r="7">
      <c r="A7" s="4" t="inlineStr">
        <is>
          <t>Employees</t>
        </is>
      </c>
    </row>
    <row r="8">
      <c r="A8" s="3" t="inlineStr">
        <is>
          <t>Share-based Compensation Arrangement by Share-based Payment Award [Line Items]</t>
        </is>
      </c>
    </row>
    <row r="9">
      <c r="A9" s="4" t="inlineStr">
        <is>
          <t>Stock-based compensation expense</t>
        </is>
      </c>
      <c r="B9" s="10" t="n">
        <v>32.4</v>
      </c>
      <c r="C9" s="10" t="n">
        <v>24.8</v>
      </c>
      <c r="D9" s="10" t="n">
        <v>64.7</v>
      </c>
      <c r="E9" s="10" t="n">
        <v>44.7</v>
      </c>
    </row>
    <row r="10">
      <c r="A10" s="4" t="inlineStr">
        <is>
          <t>Stock Options</t>
        </is>
      </c>
    </row>
    <row r="11">
      <c r="A11" s="3" t="inlineStr">
        <is>
          <t>Share-based Compensation Arrangement by Share-based Payment Award [Line Items]</t>
        </is>
      </c>
    </row>
    <row r="12">
      <c r="A12" s="4" t="inlineStr">
        <is>
          <t>Options exercisable period</t>
        </is>
      </c>
      <c r="D12" s="4" t="inlineStr">
        <is>
          <t>10 years</t>
        </is>
      </c>
    </row>
    <row r="13">
      <c r="A13" s="4" t="inlineStr">
        <is>
          <t>2011 Equity Incentive Plan | Stock Options</t>
        </is>
      </c>
    </row>
    <row r="14">
      <c r="A14" s="3" t="inlineStr">
        <is>
          <t>Share-based Compensation Arrangement by Share-based Payment Award [Line Items]</t>
        </is>
      </c>
    </row>
    <row r="15">
      <c r="A15" s="4" t="inlineStr">
        <is>
          <t>Employee stock options vesting percentage</t>
        </is>
      </c>
      <c r="D15" s="4" t="inlineStr">
        <is>
          <t>25.00%</t>
        </is>
      </c>
    </row>
    <row r="16">
      <c r="A16" s="4" t="inlineStr">
        <is>
          <t>Award vesting period</t>
        </is>
      </c>
      <c r="D16" s="4" t="inlineStr">
        <is>
          <t>3 years</t>
        </is>
      </c>
    </row>
    <row r="17">
      <c r="A17" s="4" t="inlineStr">
        <is>
          <t>2017 Incentive Plan | Class A Common Stock</t>
        </is>
      </c>
    </row>
    <row r="18">
      <c r="A18" s="3" t="inlineStr">
        <is>
          <t>Share-based Compensation Arrangement by Share-based Payment Award [Line Items]</t>
        </is>
      </c>
    </row>
    <row r="19">
      <c r="A19" s="4" t="inlineStr">
        <is>
          <t>Number of shares authorized for issuance (in shares)</t>
        </is>
      </c>
      <c r="B19" s="5" t="n">
        <v>32793232</v>
      </c>
      <c r="D19" s="5" t="n">
        <v>32793232</v>
      </c>
    </row>
    <row r="20">
      <c r="A20" s="4" t="inlineStr">
        <is>
          <t>2017 Incentive Plan | Stock Options</t>
        </is>
      </c>
    </row>
    <row r="21">
      <c r="A21" s="3" t="inlineStr">
        <is>
          <t>Share-based Compensation Arrangement by Share-based Payment Award [Line Items]</t>
        </is>
      </c>
    </row>
    <row r="22">
      <c r="A22" s="4" t="inlineStr">
        <is>
          <t>Employee stock options vesting percentage</t>
        </is>
      </c>
      <c r="D22" s="4" t="inlineStr">
        <is>
          <t>25.00%</t>
        </is>
      </c>
    </row>
    <row r="23">
      <c r="A23" s="4" t="inlineStr">
        <is>
          <t>Award vesting period</t>
        </is>
      </c>
      <c r="D23" s="4" t="inlineStr">
        <is>
          <t>3 years</t>
        </is>
      </c>
    </row>
    <row r="24">
      <c r="A24" s="4" t="inlineStr">
        <is>
          <t>Options exercisable period</t>
        </is>
      </c>
      <c r="D24" s="4" t="inlineStr">
        <is>
          <t>10 years</t>
        </is>
      </c>
    </row>
    <row r="25">
      <c r="A25" s="4" t="inlineStr">
        <is>
          <t>2017 Incentive Plan | Restricted stock units</t>
        </is>
      </c>
    </row>
    <row r="26">
      <c r="A26" s="3" t="inlineStr">
        <is>
          <t>Share-based Compensation Arrangement by Share-based Payment Award [Line Items]</t>
        </is>
      </c>
    </row>
    <row r="27">
      <c r="A27" s="4" t="inlineStr">
        <is>
          <t>Award vesting period</t>
        </is>
      </c>
      <c r="D27" s="4" t="inlineStr">
        <is>
          <t>4 years</t>
        </is>
      </c>
    </row>
    <row r="28">
      <c r="A28" s="4" t="inlineStr">
        <is>
          <t>2019 Inducement Plan | Class A Common Stock</t>
        </is>
      </c>
    </row>
    <row r="29">
      <c r="A29" s="3" t="inlineStr">
        <is>
          <t>Share-based Compensation Arrangement by Share-based Payment Award [Line Items]</t>
        </is>
      </c>
    </row>
    <row r="30">
      <c r="A30" s="4" t="inlineStr">
        <is>
          <t>Number of shares authorized for issuance (in shares)</t>
        </is>
      </c>
      <c r="B30" s="5" t="n">
        <v>4750000</v>
      </c>
      <c r="D30" s="5" t="n">
        <v>475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s) - 2011, 2017, and 2019 Plans $ / shares in Units, $ in Thousands</t>
        </is>
      </c>
      <c r="B1" s="2" t="inlineStr">
        <is>
          <t>6 Months Ended</t>
        </is>
      </c>
      <c r="C1" s="2" t="inlineStr">
        <is>
          <t>12 Months Ended</t>
        </is>
      </c>
    </row>
    <row r="2">
      <c r="B2" s="2" t="inlineStr">
        <is>
          <t>Jan. 29, 2022USD ($)$ / sharesshares</t>
        </is>
      </c>
      <c r="C2" s="2" t="inlineStr">
        <is>
          <t>Jul. 31, 2021USD ($)$ / sharesshares</t>
        </is>
      </c>
    </row>
    <row r="3">
      <c r="A3" s="3" t="inlineStr">
        <is>
          <t>Number of Options</t>
        </is>
      </c>
    </row>
    <row r="4">
      <c r="A4" s="4" t="inlineStr">
        <is>
          <t>Outstanding, beginning balance (in shares) | shares</t>
        </is>
      </c>
      <c r="B4" s="5" t="n">
        <v>3650482</v>
      </c>
    </row>
    <row r="5">
      <c r="A5" s="4" t="inlineStr">
        <is>
          <t>Granted (in shares) | shares</t>
        </is>
      </c>
      <c r="B5" s="5" t="n">
        <v>548347</v>
      </c>
    </row>
    <row r="6">
      <c r="A6" s="4" t="inlineStr">
        <is>
          <t>Exercised (in shares) | shares</t>
        </is>
      </c>
      <c r="B6" s="5" t="n">
        <v>-140377</v>
      </c>
    </row>
    <row r="7">
      <c r="A7" s="4" t="inlineStr">
        <is>
          <t>Cancelled (in shares) | shares</t>
        </is>
      </c>
      <c r="B7" s="5" t="n">
        <v>-157925</v>
      </c>
    </row>
    <row r="8">
      <c r="A8" s="4" t="inlineStr">
        <is>
          <t>Outstanding, ending balance (in shares) | shares</t>
        </is>
      </c>
      <c r="B8" s="5" t="n">
        <v>3900527</v>
      </c>
      <c r="C8" s="5" t="n">
        <v>3650482</v>
      </c>
    </row>
    <row r="9">
      <c r="A9" s="3" t="inlineStr">
        <is>
          <t>Weighted- Average Exercise Price</t>
        </is>
      </c>
    </row>
    <row r="10">
      <c r="A10" s="4" t="inlineStr">
        <is>
          <t>Outstanding, beginning balance (in dollars per share) | $ / shares</t>
        </is>
      </c>
      <c r="B10" s="8" t="n">
        <v>25.47</v>
      </c>
    </row>
    <row r="11">
      <c r="A11" s="4" t="inlineStr">
        <is>
          <t>Granted (in dollars per share) | $ / shares</t>
        </is>
      </c>
      <c r="B11" s="11" t="n">
        <v>18.5</v>
      </c>
    </row>
    <row r="12">
      <c r="A12" s="4" t="inlineStr">
        <is>
          <t>Exercised (in dollars per share) | $ / shares</t>
        </is>
      </c>
      <c r="B12" s="11" t="n">
        <v>9.92</v>
      </c>
    </row>
    <row r="13">
      <c r="A13" s="4" t="inlineStr">
        <is>
          <t>Cancelled (in dollars per share) | $ / shares</t>
        </is>
      </c>
      <c r="B13" s="11" t="n">
        <v>38.97</v>
      </c>
    </row>
    <row r="14">
      <c r="A14" s="4" t="inlineStr">
        <is>
          <t>Outstanding, ending balance (in dollars per share) | $ / shares</t>
        </is>
      </c>
      <c r="B14" s="8" t="n">
        <v>24.5</v>
      </c>
      <c r="C14" s="8" t="n">
        <v>25.47</v>
      </c>
    </row>
    <row r="15">
      <c r="A15" s="3" t="inlineStr">
        <is>
          <t>Weighted- Average Remaining Contractual Life (in Years)</t>
        </is>
      </c>
    </row>
    <row r="16">
      <c r="A16" s="4" t="inlineStr">
        <is>
          <t>Outstanding, weighted-average remaining contractual life</t>
        </is>
      </c>
      <c r="B16" s="4" t="inlineStr">
        <is>
          <t>7 years 3 months 29 days</t>
        </is>
      </c>
      <c r="C16" s="4" t="inlineStr">
        <is>
          <t>7 years 4 months 24 days</t>
        </is>
      </c>
    </row>
    <row r="17">
      <c r="A17" s="3" t="inlineStr">
        <is>
          <t>Aggregate Intrinsic Value (in thousands)</t>
        </is>
      </c>
    </row>
    <row r="18">
      <c r="A18" s="4" t="inlineStr">
        <is>
          <t>Outstanding, aggregate intrinsic value | $</t>
        </is>
      </c>
      <c r="B18" s="6" t="n">
        <v>3207</v>
      </c>
      <c r="C18" s="6" t="n">
        <v>10649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Award Activity (Details) - Class A Common Stock - Restricted stock units</t>
        </is>
      </c>
      <c r="B1" s="2" t="inlineStr">
        <is>
          <t>6 Months Ended</t>
        </is>
      </c>
    </row>
    <row r="2">
      <c r="B2" s="2" t="inlineStr">
        <is>
          <t>Jan. 29, 2022$ / sharesshares</t>
        </is>
      </c>
    </row>
    <row r="3">
      <c r="A3" s="3" t="inlineStr">
        <is>
          <t>Class A Common Stock</t>
        </is>
      </c>
    </row>
    <row r="4">
      <c r="A4" s="4" t="inlineStr">
        <is>
          <t>Unvested, beginning balance (in shares) | shares</t>
        </is>
      </c>
      <c r="B4" s="5" t="n">
        <v>10264925</v>
      </c>
    </row>
    <row r="5">
      <c r="A5" s="4" t="inlineStr">
        <is>
          <t>Granted (in shares) | shares</t>
        </is>
      </c>
      <c r="B5" s="5" t="n">
        <v>3867855</v>
      </c>
    </row>
    <row r="6">
      <c r="A6" s="4" t="inlineStr">
        <is>
          <t>Vested (in shares) | shares</t>
        </is>
      </c>
      <c r="B6" s="5" t="n">
        <v>-1604850</v>
      </c>
    </row>
    <row r="7">
      <c r="A7" s="4" t="inlineStr">
        <is>
          <t>Forfeited (in shares) | shares</t>
        </is>
      </c>
      <c r="B7" s="5" t="n">
        <v>-2186550</v>
      </c>
    </row>
    <row r="8">
      <c r="A8" s="4" t="inlineStr">
        <is>
          <t>Unvested, ending balance (in shares) | shares</t>
        </is>
      </c>
      <c r="B8" s="5" t="n">
        <v>10341380</v>
      </c>
    </row>
    <row r="9">
      <c r="A9" s="3" t="inlineStr">
        <is>
          <t>Weighted- Average Grant Date Fair Value</t>
        </is>
      </c>
    </row>
    <row r="10">
      <c r="A10" s="4" t="inlineStr">
        <is>
          <t>Unvested, beginning balance (in dollars per share) | $ / shares</t>
        </is>
      </c>
      <c r="B10" s="8" t="n">
        <v>31.35</v>
      </c>
    </row>
    <row r="11">
      <c r="A11" s="4" t="inlineStr">
        <is>
          <t>Granted (in dollars per share) | $ / shares</t>
        </is>
      </c>
      <c r="B11" s="11" t="n">
        <v>29.07</v>
      </c>
    </row>
    <row r="12">
      <c r="A12" s="4" t="inlineStr">
        <is>
          <t>Vested (in dollars per share) | $ / shares</t>
        </is>
      </c>
      <c r="B12" s="11" t="n">
        <v>28.74</v>
      </c>
    </row>
    <row r="13">
      <c r="A13" s="4" t="inlineStr">
        <is>
          <t>Forfeited (in dollars per share) | $ / shares</t>
        </is>
      </c>
      <c r="B13" s="11" t="n">
        <v>29.2</v>
      </c>
    </row>
    <row r="14">
      <c r="A14" s="4" t="inlineStr">
        <is>
          <t>Unvested, ending balance (in dollars per share) | $ / shares</t>
        </is>
      </c>
      <c r="B14" s="8" t="n">
        <v>31.3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Compensation - Summary of Assumptions Used in Black-Scholes Option-Pricing Model to Determine Fair Value of Stock Options (Details)</t>
        </is>
      </c>
      <c r="B1" s="2" t="inlineStr">
        <is>
          <t>3 Months Ended</t>
        </is>
      </c>
      <c r="D1" s="2" t="inlineStr">
        <is>
          <t>6 Months Ended</t>
        </is>
      </c>
    </row>
    <row r="2">
      <c r="B2" s="2" t="inlineStr">
        <is>
          <t>Jan. 29, 2022</t>
        </is>
      </c>
      <c r="C2" s="2" t="inlineStr">
        <is>
          <t>Jan. 30, 2021</t>
        </is>
      </c>
      <c r="D2" s="2" t="inlineStr">
        <is>
          <t>Jan. 29, 2022</t>
        </is>
      </c>
      <c r="E2" s="2" t="inlineStr">
        <is>
          <t>Jan. 30, 2021</t>
        </is>
      </c>
    </row>
    <row r="3">
      <c r="A3" s="3" t="inlineStr">
        <is>
          <t>Share-based Compensation Arrangement by Share-based Payment Award [Line Items]</t>
        </is>
      </c>
    </row>
    <row r="4">
      <c r="A4" s="4" t="inlineStr">
        <is>
          <t>Volatility</t>
        </is>
      </c>
      <c r="B4" s="4" t="inlineStr">
        <is>
          <t>62.10%</t>
        </is>
      </c>
      <c r="C4" s="4" t="inlineStr">
        <is>
          <t>55.50%</t>
        </is>
      </c>
      <c r="D4" s="4" t="inlineStr">
        <is>
          <t>62.10%</t>
        </is>
      </c>
    </row>
    <row r="5">
      <c r="A5" s="4" t="inlineStr">
        <is>
          <t>Volatility, minimum</t>
        </is>
      </c>
      <c r="E5" s="4" t="inlineStr">
        <is>
          <t>55.50%</t>
        </is>
      </c>
    </row>
    <row r="6">
      <c r="A6" s="4" t="inlineStr">
        <is>
          <t>Volatility, maximum</t>
        </is>
      </c>
      <c r="E6" s="4" t="inlineStr">
        <is>
          <t>55.90%</t>
        </is>
      </c>
    </row>
    <row r="7">
      <c r="A7" s="4" t="inlineStr">
        <is>
          <t>Risk free interest rate, minimum</t>
        </is>
      </c>
      <c r="B7" s="4" t="inlineStr">
        <is>
          <t>0.80%</t>
        </is>
      </c>
      <c r="C7" s="4" t="inlineStr">
        <is>
          <t>0.40%</t>
        </is>
      </c>
      <c r="D7" s="4" t="inlineStr">
        <is>
          <t>0.80%</t>
        </is>
      </c>
      <c r="E7" s="4" t="inlineStr">
        <is>
          <t>0.30%</t>
        </is>
      </c>
    </row>
    <row r="8">
      <c r="A8" s="4" t="inlineStr">
        <is>
          <t>Risk free interest rate, maximum</t>
        </is>
      </c>
      <c r="B8" s="4" t="inlineStr">
        <is>
          <t>1.30%</t>
        </is>
      </c>
      <c r="C8" s="4" t="inlineStr">
        <is>
          <t>0.50%</t>
        </is>
      </c>
      <c r="D8" s="4" t="inlineStr">
        <is>
          <t>1.30%</t>
        </is>
      </c>
      <c r="E8" s="4" t="inlineStr">
        <is>
          <t>0.50%</t>
        </is>
      </c>
    </row>
    <row r="9">
      <c r="A9" s="4" t="inlineStr">
        <is>
          <t>Dividend yield</t>
        </is>
      </c>
      <c r="B9" s="4" t="inlineStr">
        <is>
          <t>0.00%</t>
        </is>
      </c>
      <c r="C9" s="4" t="inlineStr">
        <is>
          <t>0.00%</t>
        </is>
      </c>
      <c r="D9" s="4" t="inlineStr">
        <is>
          <t>0.00%</t>
        </is>
      </c>
      <c r="E9" s="4" t="inlineStr">
        <is>
          <t>0.00%</t>
        </is>
      </c>
    </row>
    <row r="10">
      <c r="A10" s="4" t="inlineStr">
        <is>
          <t>Minimum</t>
        </is>
      </c>
    </row>
    <row r="11">
      <c r="A11" s="3" t="inlineStr">
        <is>
          <t>Share-based Compensation Arrangement by Share-based Payment Award [Line Items]</t>
        </is>
      </c>
    </row>
    <row r="12">
      <c r="A12" s="4" t="inlineStr">
        <is>
          <t>Expected term (in years)</t>
        </is>
      </c>
      <c r="B12" s="4" t="inlineStr">
        <is>
          <t>3 years 2 months 12 days</t>
        </is>
      </c>
      <c r="C12" s="4" t="inlineStr">
        <is>
          <t>5 years 3 months 18 days</t>
        </is>
      </c>
      <c r="D12" s="4" t="inlineStr">
        <is>
          <t>3 years 2 months 12 days</t>
        </is>
      </c>
      <c r="E12" s="4" t="inlineStr">
        <is>
          <t>5 years 3 months 18 days</t>
        </is>
      </c>
    </row>
    <row r="13">
      <c r="A13" s="4" t="inlineStr">
        <is>
          <t>Maximum</t>
        </is>
      </c>
    </row>
    <row r="14">
      <c r="A14" s="3" t="inlineStr">
        <is>
          <t>Share-based Compensation Arrangement by Share-based Payment Award [Line Items]</t>
        </is>
      </c>
    </row>
    <row r="15">
      <c r="A15" s="4" t="inlineStr">
        <is>
          <t>Expected term (in years)</t>
        </is>
      </c>
      <c r="B15" s="4" t="inlineStr">
        <is>
          <t>5 years 6 months</t>
        </is>
      </c>
      <c r="C15" s="4" t="inlineStr">
        <is>
          <t>6 years 3 months 18 days</t>
        </is>
      </c>
      <c r="D15" s="4" t="inlineStr">
        <is>
          <t>5 years 6 months</t>
        </is>
      </c>
      <c r="E15" s="4" t="inlineStr">
        <is>
          <t>6 years 3 months 18 day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Tax Rate from Income (Details) - USD ($) $ in Thousands</t>
        </is>
      </c>
      <c r="B1" s="2" t="inlineStr">
        <is>
          <t>3 Months Ended</t>
        </is>
      </c>
      <c r="D1" s="2" t="inlineStr">
        <is>
          <t>6 Months Ended</t>
        </is>
      </c>
    </row>
    <row r="2">
      <c r="B2" s="2" t="inlineStr">
        <is>
          <t>Jan. 29, 2022</t>
        </is>
      </c>
      <c r="C2" s="2" t="inlineStr">
        <is>
          <t>Jan. 30, 2021</t>
        </is>
      </c>
      <c r="D2" s="2" t="inlineStr">
        <is>
          <t>Jan. 29, 2022</t>
        </is>
      </c>
      <c r="E2" s="2" t="inlineStr">
        <is>
          <t>Jan. 30, 2021</t>
        </is>
      </c>
    </row>
    <row r="3">
      <c r="A3" s="3" t="inlineStr">
        <is>
          <t>Income Tax Disclosure [Abstract]</t>
        </is>
      </c>
    </row>
    <row r="4">
      <c r="A4" s="4" t="inlineStr">
        <is>
          <t>Income (loss) before income taxes</t>
        </is>
      </c>
      <c r="B4" s="6" t="n">
        <v>-30572</v>
      </c>
      <c r="C4" s="6" t="n">
        <v>-39816</v>
      </c>
      <c r="D4" s="6" t="n">
        <v>-32197</v>
      </c>
      <c r="E4" s="6" t="n">
        <v>-58393</v>
      </c>
    </row>
    <row r="5">
      <c r="A5" s="4" t="inlineStr">
        <is>
          <t>Provision (benefit) for income taxes</t>
        </is>
      </c>
      <c r="B5" s="6" t="n">
        <v>340</v>
      </c>
      <c r="C5" s="6" t="n">
        <v>-18777</v>
      </c>
      <c r="D5" s="6" t="n">
        <v>542</v>
      </c>
      <c r="E5" s="6" t="n">
        <v>-46895</v>
      </c>
    </row>
    <row r="6">
      <c r="A6" s="4" t="inlineStr">
        <is>
          <t>Effective tax rate</t>
        </is>
      </c>
      <c r="B6" s="4" t="inlineStr">
        <is>
          <t>(1.10%)</t>
        </is>
      </c>
      <c r="C6" s="4" t="inlineStr">
        <is>
          <t>47.20%</t>
        </is>
      </c>
      <c r="D6" s="4" t="inlineStr">
        <is>
          <t>(1.70%)</t>
        </is>
      </c>
      <c r="E6" s="4" t="inlineStr">
        <is>
          <t>80.3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Net Loss Per Share Attributable to Common Stockholders - Additional Information (Details) $ in Thousands</t>
        </is>
      </c>
      <c r="B1" s="2" t="inlineStr">
        <is>
          <t>6 Months Ended</t>
        </is>
      </c>
    </row>
    <row r="2">
      <c r="B2" s="2" t="inlineStr">
        <is>
          <t>Jan. 29, 2022classvote</t>
        </is>
      </c>
      <c r="C2" s="2" t="inlineStr">
        <is>
          <t>Jan. 31, 2022USD ($)</t>
        </is>
      </c>
    </row>
    <row r="3">
      <c r="A3" s="3" t="inlineStr">
        <is>
          <t>Earnings Per Share, Diluted, by Common Class, Including Two Class Method [Line Items]</t>
        </is>
      </c>
    </row>
    <row r="4">
      <c r="A4" s="4" t="inlineStr">
        <is>
          <t>Number of new classes of common stock authorized | class</t>
        </is>
      </c>
      <c r="B4" s="5" t="n">
        <v>2</v>
      </c>
    </row>
    <row r="5">
      <c r="A5" s="4" t="inlineStr">
        <is>
          <t>Common stock, conversion ratio</t>
        </is>
      </c>
      <c r="B5" s="5" t="n">
        <v>1</v>
      </c>
    </row>
    <row r="6">
      <c r="A6" s="4" t="inlineStr">
        <is>
          <t>Class A Common Stock | Subsequent event</t>
        </is>
      </c>
    </row>
    <row r="7">
      <c r="A7" s="3" t="inlineStr">
        <is>
          <t>Earnings Per Share, Diluted, by Common Class, Including Two Class Method [Line Items]</t>
        </is>
      </c>
    </row>
    <row r="8">
      <c r="A8" s="4" t="inlineStr">
        <is>
          <t>Share repurchase amount | $</t>
        </is>
      </c>
      <c r="C8" s="6" t="n">
        <v>150000</v>
      </c>
    </row>
    <row r="9">
      <c r="A9" s="4" t="inlineStr">
        <is>
          <t>IPO | Class A Common Stock</t>
        </is>
      </c>
    </row>
    <row r="10">
      <c r="A10" s="3" t="inlineStr">
        <is>
          <t>Earnings Per Share, Diluted, by Common Class, Including Two Class Method [Line Items]</t>
        </is>
      </c>
    </row>
    <row r="11">
      <c r="A11" s="4" t="inlineStr">
        <is>
          <t>Number of votes per share</t>
        </is>
      </c>
      <c r="B11" s="5" t="n">
        <v>1</v>
      </c>
    </row>
    <row r="12">
      <c r="A12" s="4" t="inlineStr">
        <is>
          <t>IPO | Class B Common Stock</t>
        </is>
      </c>
    </row>
    <row r="13">
      <c r="A13" s="3" t="inlineStr">
        <is>
          <t>Earnings Per Share, Diluted, by Common Class, Including Two Class Method [Line Items]</t>
        </is>
      </c>
    </row>
    <row r="14">
      <c r="A14" s="4" t="inlineStr">
        <is>
          <t>Number of votes per share</t>
        </is>
      </c>
      <c r="B14" s="5" t="n">
        <v>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an. 29, 2022</t>
        </is>
      </c>
      <c r="C2" s="2" t="inlineStr">
        <is>
          <t>Jan. 30, 2021</t>
        </is>
      </c>
      <c r="D2" s="2" t="inlineStr">
        <is>
          <t>Jan. 29, 2022</t>
        </is>
      </c>
      <c r="E2" s="2" t="inlineStr">
        <is>
          <t>Jan. 30, 2021</t>
        </is>
      </c>
    </row>
    <row r="3">
      <c r="A3" s="3" t="inlineStr">
        <is>
          <t>Income Statement [Abstract]</t>
        </is>
      </c>
    </row>
    <row r="4">
      <c r="A4" s="4" t="inlineStr">
        <is>
          <t>Revenue, net</t>
        </is>
      </c>
      <c r="B4" s="6" t="n">
        <v>516724</v>
      </c>
      <c r="C4" s="6" t="n">
        <v>504087</v>
      </c>
      <c r="D4" s="6" t="n">
        <v>1097968</v>
      </c>
      <c r="E4" s="6" t="n">
        <v>994510</v>
      </c>
    </row>
    <row r="5">
      <c r="A5" s="4" t="inlineStr">
        <is>
          <t>Cost of goods sold</t>
        </is>
      </c>
      <c r="B5" s="5" t="n">
        <v>283920</v>
      </c>
      <c r="C5" s="5" t="n">
        <v>287744</v>
      </c>
      <c r="D5" s="5" t="n">
        <v>592247</v>
      </c>
      <c r="E5" s="5" t="n">
        <v>558716</v>
      </c>
    </row>
    <row r="6">
      <c r="A6" s="4" t="inlineStr">
        <is>
          <t>Gross profit</t>
        </is>
      </c>
      <c r="B6" s="5" t="n">
        <v>232804</v>
      </c>
      <c r="C6" s="5" t="n">
        <v>216343</v>
      </c>
      <c r="D6" s="5" t="n">
        <v>505721</v>
      </c>
      <c r="E6" s="5" t="n">
        <v>435794</v>
      </c>
    </row>
    <row r="7">
      <c r="A7" s="4" t="inlineStr">
        <is>
          <t>Selling, general, and administrative expenses</t>
        </is>
      </c>
      <c r="B7" s="5" t="n">
        <v>263502</v>
      </c>
      <c r="C7" s="5" t="n">
        <v>256694</v>
      </c>
      <c r="D7" s="5" t="n">
        <v>538269</v>
      </c>
      <c r="E7" s="5" t="n">
        <v>495678</v>
      </c>
    </row>
    <row r="8">
      <c r="A8" s="4" t="inlineStr">
        <is>
          <t>Operating loss</t>
        </is>
      </c>
      <c r="B8" s="5" t="n">
        <v>-30698</v>
      </c>
      <c r="C8" s="5" t="n">
        <v>-40351</v>
      </c>
      <c r="D8" s="5" t="n">
        <v>-32548</v>
      </c>
      <c r="E8" s="5" t="n">
        <v>-59884</v>
      </c>
    </row>
    <row r="9">
      <c r="A9" s="4" t="inlineStr">
        <is>
          <t>Interest income</t>
        </is>
      </c>
      <c r="B9" s="5" t="n">
        <v>171</v>
      </c>
      <c r="C9" s="5" t="n">
        <v>642</v>
      </c>
      <c r="D9" s="5" t="n">
        <v>505</v>
      </c>
      <c r="E9" s="5" t="n">
        <v>1803</v>
      </c>
    </row>
    <row r="10">
      <c r="A10" s="4" t="inlineStr">
        <is>
          <t>Other expense, net</t>
        </is>
      </c>
      <c r="B10" s="5" t="n">
        <v>-45</v>
      </c>
      <c r="C10" s="5" t="n">
        <v>-107</v>
      </c>
      <c r="D10" s="5" t="n">
        <v>-154</v>
      </c>
      <c r="E10" s="5" t="n">
        <v>-312</v>
      </c>
    </row>
    <row r="11">
      <c r="A11" s="4" t="inlineStr">
        <is>
          <t>Loss before income taxes</t>
        </is>
      </c>
      <c r="B11" s="5" t="n">
        <v>-30572</v>
      </c>
      <c r="C11" s="5" t="n">
        <v>-39816</v>
      </c>
      <c r="D11" s="5" t="n">
        <v>-32197</v>
      </c>
      <c r="E11" s="5" t="n">
        <v>-58393</v>
      </c>
    </row>
    <row r="12">
      <c r="A12" s="4" t="inlineStr">
        <is>
          <t>Provision (benefit) for income taxes</t>
        </is>
      </c>
      <c r="B12" s="5" t="n">
        <v>340</v>
      </c>
      <c r="C12" s="5" t="n">
        <v>-18777</v>
      </c>
      <c r="D12" s="5" t="n">
        <v>542</v>
      </c>
      <c r="E12" s="5" t="n">
        <v>-46895</v>
      </c>
    </row>
    <row r="13">
      <c r="A13" s="4" t="inlineStr">
        <is>
          <t>Net loss</t>
        </is>
      </c>
      <c r="B13" s="5" t="n">
        <v>-30912</v>
      </c>
      <c r="C13" s="5" t="n">
        <v>-21039</v>
      </c>
      <c r="D13" s="5" t="n">
        <v>-32739</v>
      </c>
      <c r="E13" s="5" t="n">
        <v>-11498</v>
      </c>
    </row>
    <row r="14">
      <c r="A14" s="3" t="inlineStr">
        <is>
          <t>Other comprehensive loss:</t>
        </is>
      </c>
    </row>
    <row r="15">
      <c r="A15" s="4" t="inlineStr">
        <is>
          <t>Change in unrealized gain (loss) on available-for-sale securities, net of tax</t>
        </is>
      </c>
      <c r="B15" s="5" t="n">
        <v>-654</v>
      </c>
      <c r="C15" s="5" t="n">
        <v>-388</v>
      </c>
      <c r="D15" s="5" t="n">
        <v>-969</v>
      </c>
      <c r="E15" s="5" t="n">
        <v>-1051</v>
      </c>
    </row>
    <row r="16">
      <c r="A16" s="4" t="inlineStr">
        <is>
          <t>Foreign currency translation</t>
        </is>
      </c>
      <c r="B16" s="5" t="n">
        <v>-848</v>
      </c>
      <c r="C16" s="5" t="n">
        <v>1929</v>
      </c>
      <c r="D16" s="5" t="n">
        <v>-1451</v>
      </c>
      <c r="E16" s="5" t="n">
        <v>1591</v>
      </c>
    </row>
    <row r="17">
      <c r="A17" s="4" t="inlineStr">
        <is>
          <t>Total other comprehensive income, net of tax</t>
        </is>
      </c>
      <c r="B17" s="5" t="n">
        <v>-1502</v>
      </c>
      <c r="C17" s="5" t="n">
        <v>1541</v>
      </c>
      <c r="D17" s="5" t="n">
        <v>-2420</v>
      </c>
      <c r="E17" s="5" t="n">
        <v>540</v>
      </c>
    </row>
    <row r="18">
      <c r="A18" s="4" t="inlineStr">
        <is>
          <t>Comprehensive loss</t>
        </is>
      </c>
      <c r="B18" s="5" t="n">
        <v>-32414</v>
      </c>
      <c r="C18" s="5" t="n">
        <v>-19498</v>
      </c>
      <c r="D18" s="5" t="n">
        <v>-35159</v>
      </c>
      <c r="E18" s="5" t="n">
        <v>-10958</v>
      </c>
    </row>
    <row r="19">
      <c r="A19" s="3" t="inlineStr">
        <is>
          <t>Net loss attributable to common stockholders:</t>
        </is>
      </c>
    </row>
    <row r="20">
      <c r="A20" s="4" t="inlineStr">
        <is>
          <t>Basic</t>
        </is>
      </c>
      <c r="B20" s="5" t="n">
        <v>-30912</v>
      </c>
      <c r="C20" s="5" t="n">
        <v>-21039</v>
      </c>
      <c r="D20" s="5" t="n">
        <v>-32739</v>
      </c>
      <c r="E20" s="5" t="n">
        <v>-11498</v>
      </c>
    </row>
    <row r="21">
      <c r="A21" s="4" t="inlineStr">
        <is>
          <t>Diluted</t>
        </is>
      </c>
      <c r="B21" s="6" t="n">
        <v>-30912</v>
      </c>
      <c r="C21" s="6" t="n">
        <v>-21039</v>
      </c>
      <c r="D21" s="6" t="n">
        <v>-32739</v>
      </c>
      <c r="E21" s="6" t="n">
        <v>-11498</v>
      </c>
    </row>
    <row r="22">
      <c r="A22" s="3" t="inlineStr">
        <is>
          <t>Loss per share attributable to common stockholders:</t>
        </is>
      </c>
    </row>
    <row r="23">
      <c r="A23" s="4" t="inlineStr">
        <is>
          <t>Basic (in dollars per share)</t>
        </is>
      </c>
      <c r="B23" s="8" t="n">
        <v>-0.28</v>
      </c>
      <c r="C23" s="8" t="n">
        <v>-0.2</v>
      </c>
      <c r="D23" s="8" t="n">
        <v>-0.3</v>
      </c>
      <c r="E23" s="8" t="n">
        <v>-0.11</v>
      </c>
    </row>
    <row r="24">
      <c r="A24" s="4" t="inlineStr">
        <is>
          <t>Diluted (in dollars per share)</t>
        </is>
      </c>
      <c r="B24" s="8" t="n">
        <v>-0.28</v>
      </c>
      <c r="C24" s="8" t="n">
        <v>-0.2</v>
      </c>
      <c r="D24" s="8" t="n">
        <v>-0.3</v>
      </c>
      <c r="E24" s="8" t="n">
        <v>-0.11</v>
      </c>
    </row>
    <row r="25">
      <c r="A25" s="3" t="inlineStr">
        <is>
          <t>Weighted-average shares used to compute loss per share attributable to common stockholders:</t>
        </is>
      </c>
    </row>
    <row r="26">
      <c r="A26" s="4" t="inlineStr">
        <is>
          <t>Basic (in shares)</t>
        </is>
      </c>
      <c r="B26" s="5" t="n">
        <v>109178086</v>
      </c>
      <c r="C26" s="5" t="n">
        <v>105544515</v>
      </c>
      <c r="D26" s="5" t="n">
        <v>108776998</v>
      </c>
      <c r="E26" s="5" t="n">
        <v>104840283</v>
      </c>
    </row>
    <row r="27">
      <c r="A27" s="4" t="inlineStr">
        <is>
          <t>Diluted (in shares)</t>
        </is>
      </c>
      <c r="B27" s="5" t="n">
        <v>109178086</v>
      </c>
      <c r="C27" s="5" t="n">
        <v>105544515</v>
      </c>
      <c r="D27" s="5" t="n">
        <v>108776998</v>
      </c>
      <c r="E27" s="5" t="n">
        <v>1048402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Reconciliation of Numerator and Denominator Used in Calculation of Basic and Diluted EPS (Details) - USD ($) $ / shares in Units, $ in Thousands</t>
        </is>
      </c>
      <c r="B1" s="2" t="inlineStr">
        <is>
          <t>3 Months Ended</t>
        </is>
      </c>
      <c r="D1" s="2" t="inlineStr">
        <is>
          <t>6 Months Ended</t>
        </is>
      </c>
    </row>
    <row r="2">
      <c r="B2" s="2" t="inlineStr">
        <is>
          <t>Jan. 29, 2022</t>
        </is>
      </c>
      <c r="C2" s="2" t="inlineStr">
        <is>
          <t>Jan. 30, 2021</t>
        </is>
      </c>
      <c r="D2" s="2" t="inlineStr">
        <is>
          <t>Jan. 29, 2022</t>
        </is>
      </c>
      <c r="E2" s="2" t="inlineStr">
        <is>
          <t>Jan. 30, 2021</t>
        </is>
      </c>
    </row>
    <row r="3">
      <c r="A3" s="3" t="inlineStr">
        <is>
          <t>Numerator:</t>
        </is>
      </c>
    </row>
    <row r="4">
      <c r="A4" s="4" t="inlineStr">
        <is>
          <t>Net loss</t>
        </is>
      </c>
      <c r="B4" s="6" t="n">
        <v>-30912</v>
      </c>
      <c r="C4" s="6" t="n">
        <v>-21039</v>
      </c>
      <c r="D4" s="6" t="n">
        <v>-32739</v>
      </c>
      <c r="E4" s="6" t="n">
        <v>-11498</v>
      </c>
    </row>
    <row r="5">
      <c r="A5" s="4" t="inlineStr">
        <is>
          <t>Net loss attributable to common stockholders - basic</t>
        </is>
      </c>
      <c r="B5" s="5" t="n">
        <v>-30912</v>
      </c>
      <c r="C5" s="5" t="n">
        <v>-21039</v>
      </c>
      <c r="D5" s="5" t="n">
        <v>-32739</v>
      </c>
      <c r="E5" s="5" t="n">
        <v>-11498</v>
      </c>
    </row>
    <row r="6">
      <c r="A6" s="4" t="inlineStr">
        <is>
          <t>Net loss attributable to common stockholders - diluted</t>
        </is>
      </c>
      <c r="B6" s="6" t="n">
        <v>-30912</v>
      </c>
      <c r="C6" s="6" t="n">
        <v>-21039</v>
      </c>
      <c r="D6" s="6" t="n">
        <v>-32739</v>
      </c>
      <c r="E6" s="6" t="n">
        <v>-11498</v>
      </c>
    </row>
    <row r="7">
      <c r="A7" s="3" t="inlineStr">
        <is>
          <t>Denominator:</t>
        </is>
      </c>
    </row>
    <row r="8">
      <c r="A8" s="4" t="inlineStr">
        <is>
          <t>Weighted-average shares of common stock - basic (in shares)</t>
        </is>
      </c>
      <c r="B8" s="5" t="n">
        <v>109178086</v>
      </c>
      <c r="C8" s="5" t="n">
        <v>105544515</v>
      </c>
      <c r="D8" s="5" t="n">
        <v>108776998</v>
      </c>
      <c r="E8" s="5" t="n">
        <v>104840283</v>
      </c>
    </row>
    <row r="9">
      <c r="A9" s="4" t="inlineStr">
        <is>
          <t>Weighted-average shares of common stock - diluted (in shares)</t>
        </is>
      </c>
      <c r="B9" s="5" t="n">
        <v>109178086</v>
      </c>
      <c r="C9" s="5" t="n">
        <v>105544515</v>
      </c>
      <c r="D9" s="5" t="n">
        <v>108776998</v>
      </c>
      <c r="E9" s="5" t="n">
        <v>104840283</v>
      </c>
    </row>
    <row r="10">
      <c r="A10" s="3" t="inlineStr">
        <is>
          <t>Loss per share attributable to common stockholders:</t>
        </is>
      </c>
    </row>
    <row r="11">
      <c r="A11" s="4" t="inlineStr">
        <is>
          <t>Basic (in dollars per share)</t>
        </is>
      </c>
      <c r="B11" s="8" t="n">
        <v>-0.28</v>
      </c>
      <c r="C11" s="8" t="n">
        <v>-0.2</v>
      </c>
      <c r="D11" s="8" t="n">
        <v>-0.3</v>
      </c>
      <c r="E11" s="8" t="n">
        <v>-0.11</v>
      </c>
    </row>
    <row r="12">
      <c r="A12" s="4" t="inlineStr">
        <is>
          <t>Diluted (in dollars per share)</t>
        </is>
      </c>
      <c r="B12" s="8" t="n">
        <v>-0.28</v>
      </c>
      <c r="C12" s="8" t="n">
        <v>-0.2</v>
      </c>
      <c r="D12" s="8" t="n">
        <v>-0.3</v>
      </c>
      <c r="E12" s="8" t="n">
        <v>-0.11</v>
      </c>
    </row>
    <row r="13">
      <c r="A13" s="4" t="inlineStr">
        <is>
          <t>Class A Common Stock</t>
        </is>
      </c>
    </row>
    <row r="14">
      <c r="A14" s="3" t="inlineStr">
        <is>
          <t>Numerator:</t>
        </is>
      </c>
    </row>
    <row r="15">
      <c r="A15" s="4" t="inlineStr">
        <is>
          <t>Net loss</t>
        </is>
      </c>
      <c r="B15" s="6" t="n">
        <v>-23688</v>
      </c>
      <c r="C15" s="6" t="n">
        <v>-12790</v>
      </c>
      <c r="D15" s="6" t="n">
        <v>-24559</v>
      </c>
      <c r="E15" s="6" t="n">
        <v>-6765</v>
      </c>
    </row>
    <row r="16">
      <c r="A16" s="4" t="inlineStr">
        <is>
          <t>Net loss attributable to common stockholders - basic</t>
        </is>
      </c>
      <c r="B16" s="5" t="n">
        <v>-23688</v>
      </c>
      <c r="C16" s="5" t="n">
        <v>-12790</v>
      </c>
      <c r="D16" s="5" t="n">
        <v>-24559</v>
      </c>
      <c r="E16" s="5" t="n">
        <v>-6765</v>
      </c>
    </row>
    <row r="17">
      <c r="A17" s="4" t="inlineStr">
        <is>
          <t>Reallocation of undistributed loss as a result of conversion of Class B to Class A shares</t>
        </is>
      </c>
      <c r="B17" s="5" t="n">
        <v>-7224</v>
      </c>
      <c r="C17" s="5" t="n">
        <v>-8249</v>
      </c>
      <c r="D17" s="5" t="n">
        <v>-8180</v>
      </c>
      <c r="E17" s="5" t="n">
        <v>-4733</v>
      </c>
    </row>
    <row r="18">
      <c r="A18" s="4" t="inlineStr">
        <is>
          <t>Net loss attributable to common stockholders - diluted</t>
        </is>
      </c>
      <c r="B18" s="6" t="n">
        <v>-30912</v>
      </c>
      <c r="C18" s="6" t="n">
        <v>-21039</v>
      </c>
      <c r="D18" s="6" t="n">
        <v>-32739</v>
      </c>
      <c r="E18" s="6" t="n">
        <v>-11498</v>
      </c>
    </row>
    <row r="19">
      <c r="A19" s="3" t="inlineStr">
        <is>
          <t>Denominator:</t>
        </is>
      </c>
    </row>
    <row r="20">
      <c r="A20" s="4" t="inlineStr">
        <is>
          <t>Weighted-average shares of common stock - basic (in shares)</t>
        </is>
      </c>
      <c r="B20" s="5" t="n">
        <v>83661893</v>
      </c>
      <c r="C20" s="5" t="n">
        <v>64163400</v>
      </c>
      <c r="D20" s="5" t="n">
        <v>81598382</v>
      </c>
      <c r="E20" s="5" t="n">
        <v>61685068</v>
      </c>
    </row>
    <row r="21">
      <c r="A21" s="4" t="inlineStr">
        <is>
          <t>Conversion of Class B to Class A common shares outstanding (in shares)</t>
        </is>
      </c>
      <c r="B21" s="5" t="n">
        <v>25516193</v>
      </c>
      <c r="C21" s="5" t="n">
        <v>41381115</v>
      </c>
      <c r="D21" s="5" t="n">
        <v>27178616</v>
      </c>
      <c r="E21" s="5" t="n">
        <v>43155215</v>
      </c>
    </row>
    <row r="22">
      <c r="A22" s="4" t="inlineStr">
        <is>
          <t>Weighted-average shares of common stock - diluted (in shares)</t>
        </is>
      </c>
      <c r="B22" s="5" t="n">
        <v>109178086</v>
      </c>
      <c r="C22" s="5" t="n">
        <v>105544515</v>
      </c>
      <c r="D22" s="5" t="n">
        <v>108776998</v>
      </c>
      <c r="E22" s="5" t="n">
        <v>104840283</v>
      </c>
    </row>
    <row r="23">
      <c r="A23" s="3" t="inlineStr">
        <is>
          <t>Loss per share attributable to common stockholders:</t>
        </is>
      </c>
    </row>
    <row r="24">
      <c r="A24" s="4" t="inlineStr">
        <is>
          <t>Basic (in dollars per share)</t>
        </is>
      </c>
      <c r="B24" s="8" t="n">
        <v>-0.28</v>
      </c>
      <c r="C24" s="8" t="n">
        <v>-0.2</v>
      </c>
      <c r="D24" s="8" t="n">
        <v>-0.3</v>
      </c>
      <c r="E24" s="8" t="n">
        <v>-0.11</v>
      </c>
    </row>
    <row r="25">
      <c r="A25" s="4" t="inlineStr">
        <is>
          <t>Diluted (in dollars per share)</t>
        </is>
      </c>
      <c r="B25" s="8" t="n">
        <v>-0.28</v>
      </c>
      <c r="C25" s="8" t="n">
        <v>-0.2</v>
      </c>
      <c r="D25" s="8" t="n">
        <v>-0.3</v>
      </c>
      <c r="E25" s="8" t="n">
        <v>-0.11</v>
      </c>
    </row>
    <row r="26">
      <c r="A26" s="4" t="inlineStr">
        <is>
          <t>Class B Common Stock</t>
        </is>
      </c>
    </row>
    <row r="27">
      <c r="A27" s="3" t="inlineStr">
        <is>
          <t>Numerator:</t>
        </is>
      </c>
    </row>
    <row r="28">
      <c r="A28" s="4" t="inlineStr">
        <is>
          <t>Net loss</t>
        </is>
      </c>
      <c r="B28" s="6" t="n">
        <v>-7224</v>
      </c>
      <c r="C28" s="6" t="n">
        <v>-8249</v>
      </c>
      <c r="D28" s="6" t="n">
        <v>-8180</v>
      </c>
      <c r="E28" s="6" t="n">
        <v>-4733</v>
      </c>
    </row>
    <row r="29">
      <c r="A29" s="4" t="inlineStr">
        <is>
          <t>Net loss attributable to common stockholders - basic</t>
        </is>
      </c>
      <c r="B29" s="5" t="n">
        <v>-7224</v>
      </c>
      <c r="C29" s="5" t="n">
        <v>-8249</v>
      </c>
      <c r="D29" s="5" t="n">
        <v>-8180</v>
      </c>
      <c r="E29" s="5" t="n">
        <v>-4733</v>
      </c>
    </row>
    <row r="30">
      <c r="A30" s="4" t="inlineStr">
        <is>
          <t>Reallocation of undistributed loss as a result of conversion of Class B to Class A shares</t>
        </is>
      </c>
      <c r="B30" s="5" t="n">
        <v>0</v>
      </c>
      <c r="C30" s="5" t="n">
        <v>0</v>
      </c>
      <c r="D30" s="5" t="n">
        <v>0</v>
      </c>
      <c r="E30" s="5" t="n">
        <v>0</v>
      </c>
    </row>
    <row r="31">
      <c r="A31" s="4" t="inlineStr">
        <is>
          <t>Net loss attributable to common stockholders - diluted</t>
        </is>
      </c>
      <c r="B31" s="6" t="n">
        <v>-7224</v>
      </c>
      <c r="C31" s="6" t="n">
        <v>-8249</v>
      </c>
      <c r="D31" s="6" t="n">
        <v>-8180</v>
      </c>
      <c r="E31" s="6" t="n">
        <v>-4733</v>
      </c>
    </row>
    <row r="32">
      <c r="A32" s="3" t="inlineStr">
        <is>
          <t>Denominator:</t>
        </is>
      </c>
    </row>
    <row r="33">
      <c r="A33" s="4" t="inlineStr">
        <is>
          <t>Weighted-average shares of common stock - basic (in shares)</t>
        </is>
      </c>
      <c r="B33" s="5" t="n">
        <v>25516193</v>
      </c>
      <c r="C33" s="5" t="n">
        <v>41381115</v>
      </c>
      <c r="D33" s="5" t="n">
        <v>27178616</v>
      </c>
      <c r="E33" s="5" t="n">
        <v>43155215</v>
      </c>
    </row>
    <row r="34">
      <c r="A34" s="4" t="inlineStr">
        <is>
          <t>Conversion of Class B to Class A common shares outstanding (in shares)</t>
        </is>
      </c>
      <c r="B34" s="5" t="n">
        <v>0</v>
      </c>
      <c r="C34" s="5" t="n">
        <v>0</v>
      </c>
      <c r="D34" s="5" t="n">
        <v>0</v>
      </c>
      <c r="E34" s="5" t="n">
        <v>0</v>
      </c>
    </row>
    <row r="35">
      <c r="A35" s="4" t="inlineStr">
        <is>
          <t>Weighted-average shares of common stock - diluted (in shares)</t>
        </is>
      </c>
      <c r="B35" s="5" t="n">
        <v>25516193</v>
      </c>
      <c r="C35" s="5" t="n">
        <v>41381115</v>
      </c>
      <c r="D35" s="5" t="n">
        <v>27178616</v>
      </c>
      <c r="E35" s="5" t="n">
        <v>43155215</v>
      </c>
    </row>
    <row r="36">
      <c r="A36" s="3" t="inlineStr">
        <is>
          <t>Loss per share attributable to common stockholders:</t>
        </is>
      </c>
    </row>
    <row r="37">
      <c r="A37" s="4" t="inlineStr">
        <is>
          <t>Basic (in dollars per share)</t>
        </is>
      </c>
      <c r="B37" s="8" t="n">
        <v>-0.28</v>
      </c>
      <c r="C37" s="8" t="n">
        <v>-0.2</v>
      </c>
      <c r="D37" s="8" t="n">
        <v>-0.3</v>
      </c>
      <c r="E37" s="8" t="n">
        <v>-0.11</v>
      </c>
    </row>
    <row r="38">
      <c r="A38" s="4" t="inlineStr">
        <is>
          <t>Diluted (in dollars per share)</t>
        </is>
      </c>
      <c r="B38" s="8" t="n">
        <v>-0.28</v>
      </c>
      <c r="C38" s="8" t="n">
        <v>-0.2</v>
      </c>
      <c r="D38" s="8" t="n">
        <v>-0.3</v>
      </c>
      <c r="E38" s="8" t="n">
        <v>-0.1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Common Stock Equivalents Excluded from Computation of Diluted Earnings (Loss) Per Share (Details) - shares</t>
        </is>
      </c>
      <c r="B1" s="2" t="inlineStr">
        <is>
          <t>3 Months Ended</t>
        </is>
      </c>
      <c r="D1" s="2" t="inlineStr">
        <is>
          <t>6 Months Ended</t>
        </is>
      </c>
    </row>
    <row r="2">
      <c r="B2" s="2" t="inlineStr">
        <is>
          <t>Jan. 29, 2022</t>
        </is>
      </c>
      <c r="C2" s="2" t="inlineStr">
        <is>
          <t>Jan. 30, 2021</t>
        </is>
      </c>
      <c r="D2" s="2" t="inlineStr">
        <is>
          <t>Jan. 29, 2022</t>
        </is>
      </c>
      <c r="E2" s="2" t="inlineStr">
        <is>
          <t>Jan. 30, 2021</t>
        </is>
      </c>
    </row>
    <row r="3">
      <c r="A3" s="3" t="inlineStr">
        <is>
          <t>Antidilutive Securities Excluded from Computation of Earnings Per Share [Line Items]</t>
        </is>
      </c>
    </row>
    <row r="4">
      <c r="A4" s="4" t="inlineStr">
        <is>
          <t>Antidilutive securities excluded from computation of diluted earnings (loss) per share (in shares)</t>
        </is>
      </c>
      <c r="B4" s="5" t="n">
        <v>14241907</v>
      </c>
      <c r="C4" s="5" t="n">
        <v>11775665</v>
      </c>
      <c r="D4" s="5" t="n">
        <v>14241907</v>
      </c>
      <c r="E4" s="5" t="n">
        <v>10574674</v>
      </c>
    </row>
    <row r="5">
      <c r="A5" s="4" t="inlineStr">
        <is>
          <t>Restricted stock units</t>
        </is>
      </c>
    </row>
    <row r="6">
      <c r="A6" s="3" t="inlineStr">
        <is>
          <t>Antidilutive Securities Excluded from Computation of Earnings Per Share [Line Items]</t>
        </is>
      </c>
    </row>
    <row r="7">
      <c r="A7" s="4" t="inlineStr">
        <is>
          <t>Antidilutive securities excluded from computation of diluted earnings (loss) per share (in shares)</t>
        </is>
      </c>
      <c r="B7" s="5" t="n">
        <v>10341380</v>
      </c>
      <c r="C7" s="5" t="n">
        <v>8372991</v>
      </c>
      <c r="D7" s="5" t="n">
        <v>10341380</v>
      </c>
      <c r="E7" s="5" t="n">
        <v>7468108</v>
      </c>
    </row>
    <row r="8">
      <c r="A8" s="4" t="inlineStr">
        <is>
          <t>Stock Options | Class A Common Stock</t>
        </is>
      </c>
    </row>
    <row r="9">
      <c r="A9" s="3" t="inlineStr">
        <is>
          <t>Antidilutive Securities Excluded from Computation of Earnings Per Share [Line Items]</t>
        </is>
      </c>
    </row>
    <row r="10">
      <c r="A10" s="4" t="inlineStr">
        <is>
          <t>Antidilutive securities excluded from computation of diluted earnings (loss) per share (in shares)</t>
        </is>
      </c>
      <c r="B10" s="5" t="n">
        <v>2715632</v>
      </c>
      <c r="C10" s="5" t="n">
        <v>1465162</v>
      </c>
      <c r="D10" s="5" t="n">
        <v>2715632</v>
      </c>
      <c r="E10" s="5" t="n">
        <v>1153235</v>
      </c>
    </row>
    <row r="11">
      <c r="A11" s="4" t="inlineStr">
        <is>
          <t>Stock Options | Class B Common Stock</t>
        </is>
      </c>
    </row>
    <row r="12">
      <c r="A12" s="3" t="inlineStr">
        <is>
          <t>Antidilutive Securities Excluded from Computation of Earnings Per Share [Line Items]</t>
        </is>
      </c>
    </row>
    <row r="13">
      <c r="A13" s="4" t="inlineStr">
        <is>
          <t>Antidilutive securities excluded from computation of diluted earnings (loss) per share (in shares)</t>
        </is>
      </c>
      <c r="B13" s="5" t="n">
        <v>1184895</v>
      </c>
      <c r="C13" s="5" t="n">
        <v>1937512</v>
      </c>
      <c r="D13" s="5" t="n">
        <v>1184895</v>
      </c>
      <c r="E13" s="5" t="n">
        <v>19533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 width="15"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Treasury Stock</t>
        </is>
      </c>
    </row>
    <row r="2">
      <c r="A2" s="4" t="inlineStr">
        <is>
          <t>Stockholders' equity, beginning balance (in shares) at Aug. 01, 2020</t>
        </is>
      </c>
      <c r="C2" s="5" t="n">
        <v>103755507</v>
      </c>
      <c r="G2" s="5" t="n">
        <v>0</v>
      </c>
    </row>
    <row r="3">
      <c r="A3" s="4" t="inlineStr">
        <is>
          <t>Stockholders' equity, beginning balance at Aug. 01, 2020</t>
        </is>
      </c>
      <c r="B3" s="6" t="n">
        <v>401037</v>
      </c>
      <c r="C3" s="6" t="n">
        <v>2</v>
      </c>
      <c r="D3" s="6" t="n">
        <v>348750</v>
      </c>
      <c r="E3" s="6" t="n">
        <v>2728</v>
      </c>
      <c r="F3" s="6" t="n">
        <v>49557</v>
      </c>
      <c r="G3" s="6" t="n">
        <v>0</v>
      </c>
    </row>
    <row r="4">
      <c r="A4" s="3" t="inlineStr">
        <is>
          <t>Increase (Decrease) in Stockholders' Equity</t>
        </is>
      </c>
    </row>
    <row r="5">
      <c r="A5" s="4" t="inlineStr">
        <is>
          <t>Issuance of common stock upon exercise of stock options (in shares)</t>
        </is>
      </c>
      <c r="C5" s="5" t="n">
        <v>1601726</v>
      </c>
    </row>
    <row r="6">
      <c r="A6" s="4" t="inlineStr">
        <is>
          <t>Issuance of common stock upon exercise of stock options</t>
        </is>
      </c>
      <c r="B6" s="5" t="n">
        <v>20539</v>
      </c>
      <c r="D6" s="5" t="n">
        <v>20539</v>
      </c>
    </row>
    <row r="7">
      <c r="A7" s="4" t="inlineStr">
        <is>
          <t>Issuance of common stock upon settlement of restricted stock units, net of tax withholdings (in shares)</t>
        </is>
      </c>
      <c r="C7" s="5" t="n">
        <v>950507</v>
      </c>
    </row>
    <row r="8">
      <c r="A8" s="4" t="inlineStr">
        <is>
          <t>Issuance of common stock upon settlement of restricted stock units, net of tax withholdings</t>
        </is>
      </c>
      <c r="B8" s="5" t="n">
        <v>-24116</v>
      </c>
      <c r="D8" s="5" t="n">
        <v>-24116</v>
      </c>
    </row>
    <row r="9">
      <c r="A9" s="4" t="inlineStr">
        <is>
          <t>Stock-based compensation</t>
        </is>
      </c>
      <c r="B9" s="5" t="n">
        <v>47032</v>
      </c>
      <c r="D9" s="5" t="n">
        <v>47032</v>
      </c>
    </row>
    <row r="10">
      <c r="A10" s="4" t="inlineStr">
        <is>
          <t>Net loss</t>
        </is>
      </c>
      <c r="B10" s="5" t="n">
        <v>-11498</v>
      </c>
      <c r="F10" s="5" t="n">
        <v>-11498</v>
      </c>
    </row>
    <row r="11">
      <c r="A11" s="4" t="inlineStr">
        <is>
          <t>Other comprehensive income (loss), net of tax</t>
        </is>
      </c>
      <c r="B11" s="5" t="n">
        <v>540</v>
      </c>
      <c r="E11" s="5" t="n">
        <v>540</v>
      </c>
    </row>
    <row r="12">
      <c r="A12" s="4" t="inlineStr">
        <is>
          <t>Stockholders' equity, ending balance (in shares) at Jan. 30, 2021</t>
        </is>
      </c>
      <c r="C12" s="5" t="n">
        <v>106307740</v>
      </c>
      <c r="G12" s="5" t="n">
        <v>0</v>
      </c>
    </row>
    <row r="13">
      <c r="A13" s="4" t="inlineStr">
        <is>
          <t>Stockholders' equity, ending balance at Jan. 30, 2021</t>
        </is>
      </c>
      <c r="B13" s="5" t="n">
        <v>433534</v>
      </c>
      <c r="C13" s="6" t="n">
        <v>2</v>
      </c>
      <c r="D13" s="5" t="n">
        <v>392205</v>
      </c>
      <c r="E13" s="5" t="n">
        <v>3268</v>
      </c>
      <c r="F13" s="5" t="n">
        <v>38059</v>
      </c>
      <c r="G13" s="6" t="n">
        <v>0</v>
      </c>
    </row>
    <row r="14">
      <c r="A14" s="4" t="inlineStr">
        <is>
          <t>Stockholders' equity, beginning balance (in shares) at Oct. 31, 2020</t>
        </is>
      </c>
      <c r="C14" s="5" t="n">
        <v>104721741</v>
      </c>
      <c r="G14" s="5" t="n">
        <v>0</v>
      </c>
    </row>
    <row r="15">
      <c r="A15" s="4" t="inlineStr">
        <is>
          <t>Stockholders' equity, beginning balance at Oct. 31, 2020</t>
        </is>
      </c>
      <c r="B15" s="5" t="n">
        <v>428587</v>
      </c>
      <c r="C15" s="6" t="n">
        <v>2</v>
      </c>
      <c r="D15" s="5" t="n">
        <v>367760</v>
      </c>
      <c r="E15" s="5" t="n">
        <v>1727</v>
      </c>
      <c r="F15" s="5" t="n">
        <v>59098</v>
      </c>
      <c r="G15" s="6" t="n">
        <v>0</v>
      </c>
    </row>
    <row r="16">
      <c r="A16" s="3" t="inlineStr">
        <is>
          <t>Increase (Decrease) in Stockholders' Equity</t>
        </is>
      </c>
    </row>
    <row r="17">
      <c r="A17" s="4" t="inlineStr">
        <is>
          <t>Issuance of common stock upon exercise of stock options (in shares)</t>
        </is>
      </c>
      <c r="C17" s="5" t="n">
        <v>1076410</v>
      </c>
    </row>
    <row r="18">
      <c r="A18" s="4" t="inlineStr">
        <is>
          <t>Issuance of common stock upon exercise of stock options</t>
        </is>
      </c>
      <c r="B18" s="5" t="n">
        <v>15433</v>
      </c>
      <c r="D18" s="5" t="n">
        <v>15433</v>
      </c>
    </row>
    <row r="19">
      <c r="A19" s="4" t="inlineStr">
        <is>
          <t>Issuance of common stock upon settlement of restricted stock units, net of tax withholdings (in shares)</t>
        </is>
      </c>
      <c r="C19" s="5" t="n">
        <v>509589</v>
      </c>
    </row>
    <row r="20">
      <c r="A20" s="4" t="inlineStr">
        <is>
          <t>Issuance of common stock upon settlement of restricted stock units, net of tax withholdings</t>
        </is>
      </c>
      <c r="B20" s="5" t="n">
        <v>-17114</v>
      </c>
      <c r="D20" s="5" t="n">
        <v>-17114</v>
      </c>
    </row>
    <row r="21">
      <c r="A21" s="4" t="inlineStr">
        <is>
          <t>Stock-based compensation</t>
        </is>
      </c>
      <c r="B21" s="5" t="n">
        <v>26126</v>
      </c>
      <c r="D21" s="5" t="n">
        <v>26126</v>
      </c>
    </row>
    <row r="22">
      <c r="A22" s="4" t="inlineStr">
        <is>
          <t>Net loss</t>
        </is>
      </c>
      <c r="B22" s="5" t="n">
        <v>-21039</v>
      </c>
      <c r="F22" s="5" t="n">
        <v>-21039</v>
      </c>
    </row>
    <row r="23">
      <c r="A23" s="4" t="inlineStr">
        <is>
          <t>Other comprehensive income (loss), net of tax</t>
        </is>
      </c>
      <c r="B23" s="5" t="n">
        <v>1541</v>
      </c>
      <c r="E23" s="5" t="n">
        <v>1541</v>
      </c>
    </row>
    <row r="24">
      <c r="A24" s="4" t="inlineStr">
        <is>
          <t>Stockholders' equity, ending balance (in shares) at Jan. 30, 2021</t>
        </is>
      </c>
      <c r="C24" s="5" t="n">
        <v>106307740</v>
      </c>
      <c r="G24" s="5" t="n">
        <v>0</v>
      </c>
    </row>
    <row r="25">
      <c r="A25" s="4" t="inlineStr">
        <is>
          <t>Stockholders' equity, ending balance at Jan. 30, 2021</t>
        </is>
      </c>
      <c r="B25" s="5" t="n">
        <v>433534</v>
      </c>
      <c r="C25" s="6" t="n">
        <v>2</v>
      </c>
      <c r="D25" s="5" t="n">
        <v>392205</v>
      </c>
      <c r="E25" s="5" t="n">
        <v>3268</v>
      </c>
      <c r="F25" s="5" t="n">
        <v>38059</v>
      </c>
      <c r="G25" s="6" t="n">
        <v>0</v>
      </c>
    </row>
    <row r="26">
      <c r="A26" s="4" t="inlineStr">
        <is>
          <t>Stockholders' equity, beginning balance (in shares) at Jul. 31, 2021</t>
        </is>
      </c>
      <c r="C26" s="5" t="n">
        <v>107955988</v>
      </c>
      <c r="G26" s="5" t="n">
        <v>0</v>
      </c>
    </row>
    <row r="27">
      <c r="A27" s="4" t="inlineStr">
        <is>
          <t>Stockholders' equity, beginning balance at Jul. 31, 2021</t>
        </is>
      </c>
      <c r="B27" s="5" t="n">
        <v>460849</v>
      </c>
      <c r="C27" s="6" t="n">
        <v>2</v>
      </c>
      <c r="D27" s="5" t="n">
        <v>416755</v>
      </c>
      <c r="E27" s="5" t="n">
        <v>3411</v>
      </c>
      <c r="F27" s="5" t="n">
        <v>40681</v>
      </c>
      <c r="G27" s="6" t="n">
        <v>0</v>
      </c>
    </row>
    <row r="28">
      <c r="A28" s="3" t="inlineStr">
        <is>
          <t>Increase (Decrease) in Stockholders' Equity</t>
        </is>
      </c>
    </row>
    <row r="29">
      <c r="A29" s="4" t="inlineStr">
        <is>
          <t>Issuance of common stock upon exercise of stock options (in shares)</t>
        </is>
      </c>
      <c r="C29" s="5" t="n">
        <v>140377</v>
      </c>
    </row>
    <row r="30">
      <c r="A30" s="4" t="inlineStr">
        <is>
          <t>Issuance of common stock upon exercise of stock options</t>
        </is>
      </c>
      <c r="B30" s="5" t="n">
        <v>1365</v>
      </c>
      <c r="D30" s="5" t="n">
        <v>1365</v>
      </c>
    </row>
    <row r="31">
      <c r="A31" s="4" t="inlineStr">
        <is>
          <t>Issuance of common stock upon settlement of restricted stock units, net of tax withholdings (in shares)</t>
        </is>
      </c>
      <c r="C31" s="5" t="n">
        <v>1604850</v>
      </c>
    </row>
    <row r="32">
      <c r="A32" s="4" t="inlineStr">
        <is>
          <t>Issuance of common stock upon settlement of restricted stock units, net of tax withholdings</t>
        </is>
      </c>
      <c r="B32" s="5" t="n">
        <v>-23372</v>
      </c>
      <c r="D32" s="5" t="n">
        <v>-23372</v>
      </c>
    </row>
    <row r="33">
      <c r="A33" s="4" t="inlineStr">
        <is>
          <t>Stock-based compensation</t>
        </is>
      </c>
      <c r="B33" s="5" t="n">
        <v>68395</v>
      </c>
      <c r="D33" s="5" t="n">
        <v>68395</v>
      </c>
    </row>
    <row r="34">
      <c r="A34" s="4" t="inlineStr">
        <is>
          <t>Repurchase of common stock (in shares)</t>
        </is>
      </c>
      <c r="G34" s="5" t="n">
        <v>-682184</v>
      </c>
    </row>
    <row r="35">
      <c r="A35" s="4" t="inlineStr">
        <is>
          <t>Repurchase of common stock</t>
        </is>
      </c>
      <c r="B35" s="5" t="n">
        <v>-10996</v>
      </c>
      <c r="G35" s="6" t="n">
        <v>-10996</v>
      </c>
    </row>
    <row r="36">
      <c r="A36" s="4" t="inlineStr">
        <is>
          <t>Net loss</t>
        </is>
      </c>
      <c r="B36" s="5" t="n">
        <v>-32739</v>
      </c>
      <c r="F36" s="5" t="n">
        <v>-32739</v>
      </c>
    </row>
    <row r="37">
      <c r="A37" s="4" t="inlineStr">
        <is>
          <t>Other comprehensive income (loss), net of tax</t>
        </is>
      </c>
      <c r="B37" s="5" t="n">
        <v>-2420</v>
      </c>
      <c r="E37" s="5" t="n">
        <v>-2420</v>
      </c>
    </row>
    <row r="38">
      <c r="A38" s="4" t="inlineStr">
        <is>
          <t>Stockholders' equity, ending balance (in shares) at Jan. 29, 2022</t>
        </is>
      </c>
      <c r="C38" s="5" t="n">
        <v>109701215</v>
      </c>
      <c r="G38" s="5" t="n">
        <v>-682184</v>
      </c>
    </row>
    <row r="39">
      <c r="A39" s="4" t="inlineStr">
        <is>
          <t>Stockholders' equity, ending balance at Jan. 29, 2022</t>
        </is>
      </c>
      <c r="B39" s="5" t="n">
        <v>461082</v>
      </c>
      <c r="C39" s="6" t="n">
        <v>2</v>
      </c>
      <c r="D39" s="5" t="n">
        <v>463143</v>
      </c>
      <c r="E39" s="5" t="n">
        <v>991</v>
      </c>
      <c r="F39" s="5" t="n">
        <v>7942</v>
      </c>
      <c r="G39" s="6" t="n">
        <v>-10996</v>
      </c>
    </row>
    <row r="40">
      <c r="A40" s="4" t="inlineStr">
        <is>
          <t>Stockholders' equity, beginning balance (in shares) at Oct. 30, 2021</t>
        </is>
      </c>
      <c r="C40" s="5" t="n">
        <v>108794956</v>
      </c>
      <c r="G40" s="5" t="n">
        <v>0</v>
      </c>
    </row>
    <row r="41">
      <c r="A41" s="4" t="inlineStr">
        <is>
          <t>Stockholders' equity, beginning balance at Oct. 30, 2021</t>
        </is>
      </c>
      <c r="B41" s="5" t="n">
        <v>478595</v>
      </c>
      <c r="C41" s="6" t="n">
        <v>2</v>
      </c>
      <c r="D41" s="5" t="n">
        <v>437246</v>
      </c>
      <c r="E41" s="5" t="n">
        <v>2493</v>
      </c>
      <c r="F41" s="5" t="n">
        <v>38854</v>
      </c>
      <c r="G41" s="6" t="n">
        <v>0</v>
      </c>
    </row>
    <row r="42">
      <c r="A42" s="3" t="inlineStr">
        <is>
          <t>Increase (Decrease) in Stockholders' Equity</t>
        </is>
      </c>
    </row>
    <row r="43">
      <c r="A43" s="4" t="inlineStr">
        <is>
          <t>Issuance of common stock upon exercise of stock options (in shares)</t>
        </is>
      </c>
      <c r="C43" s="5" t="n">
        <v>48983</v>
      </c>
    </row>
    <row r="44">
      <c r="A44" s="4" t="inlineStr">
        <is>
          <t>Issuance of common stock upon exercise of stock options</t>
        </is>
      </c>
      <c r="B44" s="5" t="n">
        <v>311</v>
      </c>
      <c r="D44" s="5" t="n">
        <v>311</v>
      </c>
    </row>
    <row r="45">
      <c r="A45" s="4" t="inlineStr">
        <is>
          <t>Issuance of common stock upon settlement of restricted stock units, net of tax withholdings (in shares)</t>
        </is>
      </c>
      <c r="C45" s="5" t="n">
        <v>857276</v>
      </c>
    </row>
    <row r="46">
      <c r="A46" s="4" t="inlineStr">
        <is>
          <t>Issuance of common stock upon settlement of restricted stock units, net of tax withholdings</t>
        </is>
      </c>
      <c r="B46" s="5" t="n">
        <v>-8620</v>
      </c>
      <c r="D46" s="5" t="n">
        <v>-8620</v>
      </c>
    </row>
    <row r="47">
      <c r="A47" s="4" t="inlineStr">
        <is>
          <t>Stock-based compensation</t>
        </is>
      </c>
      <c r="B47" s="5" t="n">
        <v>34206</v>
      </c>
      <c r="D47" s="5" t="n">
        <v>34206</v>
      </c>
    </row>
    <row r="48">
      <c r="A48" s="4" t="inlineStr">
        <is>
          <t>Repurchase of common stock (in shares)</t>
        </is>
      </c>
      <c r="G48" s="5" t="n">
        <v>-682184</v>
      </c>
    </row>
    <row r="49">
      <c r="A49" s="4" t="inlineStr">
        <is>
          <t>Repurchase of common stock</t>
        </is>
      </c>
      <c r="B49" s="5" t="n">
        <v>-10996</v>
      </c>
      <c r="G49" s="6" t="n">
        <v>-10996</v>
      </c>
    </row>
    <row r="50">
      <c r="A50" s="4" t="inlineStr">
        <is>
          <t>Net loss</t>
        </is>
      </c>
      <c r="B50" s="5" t="n">
        <v>-30912</v>
      </c>
      <c r="F50" s="5" t="n">
        <v>-30912</v>
      </c>
    </row>
    <row r="51">
      <c r="A51" s="4" t="inlineStr">
        <is>
          <t>Other comprehensive income (loss), net of tax</t>
        </is>
      </c>
      <c r="B51" s="5" t="n">
        <v>-1502</v>
      </c>
      <c r="E51" s="5" t="n">
        <v>-1502</v>
      </c>
    </row>
    <row r="52">
      <c r="A52" s="4" t="inlineStr">
        <is>
          <t>Stockholders' equity, ending balance (in shares) at Jan. 29, 2022</t>
        </is>
      </c>
      <c r="C52" s="5" t="n">
        <v>109701215</v>
      </c>
      <c r="G52" s="5" t="n">
        <v>-682184</v>
      </c>
    </row>
    <row r="53">
      <c r="A53" s="4" t="inlineStr">
        <is>
          <t>Stockholders' equity, ending balance at Jan. 29, 2022</t>
        </is>
      </c>
      <c r="B53" s="6" t="n">
        <v>461082</v>
      </c>
      <c r="C53" s="6" t="n">
        <v>2</v>
      </c>
      <c r="D53" s="6" t="n">
        <v>463143</v>
      </c>
      <c r="E53" s="6" t="n">
        <v>991</v>
      </c>
      <c r="F53" s="6" t="n">
        <v>7942</v>
      </c>
      <c r="G53" s="6" t="n">
        <v>-109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6 Months Ended</t>
        </is>
      </c>
    </row>
    <row r="2">
      <c r="B2" s="2" t="inlineStr">
        <is>
          <t>Jan. 29, 2022</t>
        </is>
      </c>
      <c r="C2" s="2" t="inlineStr">
        <is>
          <t>Jan. 30, 2021</t>
        </is>
      </c>
    </row>
    <row r="3">
      <c r="A3" s="3" t="inlineStr">
        <is>
          <t>Cash Flows from Operating Activities</t>
        </is>
      </c>
    </row>
    <row r="4">
      <c r="A4" s="4" t="inlineStr">
        <is>
          <t>Net loss</t>
        </is>
      </c>
      <c r="B4" s="6" t="n">
        <v>-32739</v>
      </c>
      <c r="C4" s="6" t="n">
        <v>-11498</v>
      </c>
    </row>
    <row r="5">
      <c r="A5" s="3" t="inlineStr">
        <is>
          <t>Adjustments to reconcile net loss to net cash provided by operating activities:</t>
        </is>
      </c>
    </row>
    <row r="6">
      <c r="A6" s="4" t="inlineStr">
        <is>
          <t>Change in inventory reserves</t>
        </is>
      </c>
      <c r="B6" s="5" t="n">
        <v>445</v>
      </c>
      <c r="C6" s="5" t="n">
        <v>4619</v>
      </c>
    </row>
    <row r="7">
      <c r="A7" s="4" t="inlineStr">
        <is>
          <t>Stock-based compensation expense</t>
        </is>
      </c>
      <c r="B7" s="5" t="n">
        <v>64713</v>
      </c>
      <c r="C7" s="5" t="n">
        <v>44684</v>
      </c>
    </row>
    <row r="8">
      <c r="A8" s="4" t="inlineStr">
        <is>
          <t>Depreciation, amortization, and accretion</t>
        </is>
      </c>
      <c r="B8" s="5" t="n">
        <v>17374</v>
      </c>
      <c r="C8" s="5" t="n">
        <v>14206</v>
      </c>
    </row>
    <row r="9">
      <c r="A9" s="4" t="inlineStr">
        <is>
          <t>Other</t>
        </is>
      </c>
      <c r="B9" s="5" t="n">
        <v>7</v>
      </c>
      <c r="C9" s="5" t="n">
        <v>214</v>
      </c>
    </row>
    <row r="10">
      <c r="A10" s="3" t="inlineStr">
        <is>
          <t>Change in operating assets and liabilities:</t>
        </is>
      </c>
    </row>
    <row r="11">
      <c r="A11" s="4" t="inlineStr">
        <is>
          <t>Inventory</t>
        </is>
      </c>
      <c r="B11" s="5" t="n">
        <v>28100</v>
      </c>
      <c r="C11" s="5" t="n">
        <v>-62024</v>
      </c>
    </row>
    <row r="12">
      <c r="A12" s="4" t="inlineStr">
        <is>
          <t>Prepaid expenses and other assets</t>
        </is>
      </c>
      <c r="B12" s="5" t="n">
        <v>-5755</v>
      </c>
      <c r="C12" s="5" t="n">
        <v>2524</v>
      </c>
    </row>
    <row r="13">
      <c r="A13" s="4" t="inlineStr">
        <is>
          <t>Income tax receivables</t>
        </is>
      </c>
      <c r="B13" s="5" t="n">
        <v>43</v>
      </c>
      <c r="C13" s="5" t="n">
        <v>-44154</v>
      </c>
    </row>
    <row r="14">
      <c r="A14" s="4" t="inlineStr">
        <is>
          <t>Operating lease right-of-use assets and liabilities</t>
        </is>
      </c>
      <c r="B14" s="5" t="n">
        <v>4855</v>
      </c>
      <c r="C14" s="5" t="n">
        <v>-793</v>
      </c>
    </row>
    <row r="15">
      <c r="A15" s="4" t="inlineStr">
        <is>
          <t>Accounts payable</t>
        </is>
      </c>
      <c r="B15" s="5" t="n">
        <v>51296</v>
      </c>
      <c r="C15" s="5" t="n">
        <v>11261</v>
      </c>
    </row>
    <row r="16">
      <c r="A16" s="4" t="inlineStr">
        <is>
          <t>Accrued liabilities</t>
        </is>
      </c>
      <c r="B16" s="5" t="n">
        <v>-4267</v>
      </c>
      <c r="C16" s="5" t="n">
        <v>38763</v>
      </c>
    </row>
    <row r="17">
      <c r="A17" s="4" t="inlineStr">
        <is>
          <t>Deferred revenue</t>
        </is>
      </c>
      <c r="B17" s="5" t="n">
        <v>-3699</v>
      </c>
      <c r="C17" s="5" t="n">
        <v>1884</v>
      </c>
    </row>
    <row r="18">
      <c r="A18" s="4" t="inlineStr">
        <is>
          <t>Gift card liability</t>
        </is>
      </c>
      <c r="B18" s="5" t="n">
        <v>3261</v>
      </c>
      <c r="C18" s="5" t="n">
        <v>3669</v>
      </c>
    </row>
    <row r="19">
      <c r="A19" s="4" t="inlineStr">
        <is>
          <t>Other liabilities</t>
        </is>
      </c>
      <c r="B19" s="5" t="n">
        <v>1298</v>
      </c>
      <c r="C19" s="5" t="n">
        <v>2311</v>
      </c>
    </row>
    <row r="20">
      <c r="A20" s="4" t="inlineStr">
        <is>
          <t>Net cash provided by operating activities</t>
        </is>
      </c>
      <c r="B20" s="5" t="n">
        <v>124932</v>
      </c>
      <c r="C20" s="5" t="n">
        <v>5666</v>
      </c>
    </row>
    <row r="21">
      <c r="A21" s="3" t="inlineStr">
        <is>
          <t>Cash Flows from Investing Activities</t>
        </is>
      </c>
    </row>
    <row r="22">
      <c r="A22" s="4" t="inlineStr">
        <is>
          <t>Purchases of property and equipment</t>
        </is>
      </c>
      <c r="B22" s="5" t="n">
        <v>-30900</v>
      </c>
      <c r="C22" s="5" t="n">
        <v>-13894</v>
      </c>
    </row>
    <row r="23">
      <c r="A23" s="4" t="inlineStr">
        <is>
          <t>Purchases of securities available-for-sale</t>
        </is>
      </c>
      <c r="B23" s="5" t="n">
        <v>-77532</v>
      </c>
      <c r="C23" s="5" t="n">
        <v>-112646</v>
      </c>
    </row>
    <row r="24">
      <c r="A24" s="4" t="inlineStr">
        <is>
          <t>Sales of securities available-for-sale</t>
        </is>
      </c>
      <c r="B24" s="5" t="n">
        <v>4690</v>
      </c>
      <c r="C24" s="5" t="n">
        <v>29317</v>
      </c>
    </row>
    <row r="25">
      <c r="A25" s="4" t="inlineStr">
        <is>
          <t>Maturities of securities available-for-sale</t>
        </is>
      </c>
      <c r="B25" s="5" t="n">
        <v>76109</v>
      </c>
      <c r="C25" s="5" t="n">
        <v>90439</v>
      </c>
    </row>
    <row r="26">
      <c r="A26" s="4" t="inlineStr">
        <is>
          <t>Net cash used in investing activities</t>
        </is>
      </c>
      <c r="B26" s="5" t="n">
        <v>-27633</v>
      </c>
      <c r="C26" s="5" t="n">
        <v>-6784</v>
      </c>
    </row>
    <row r="27">
      <c r="A27" s="3" t="inlineStr">
        <is>
          <t>Cash Flows from Financing Activities</t>
        </is>
      </c>
    </row>
    <row r="28">
      <c r="A28" s="4" t="inlineStr">
        <is>
          <t>Proceeds from the exercise of stock options, net</t>
        </is>
      </c>
      <c r="B28" s="5" t="n">
        <v>1365</v>
      </c>
      <c r="C28" s="5" t="n">
        <v>20539</v>
      </c>
    </row>
    <row r="29">
      <c r="A29" s="4" t="inlineStr">
        <is>
          <t>Payments for tax withholdings related to vesting of restricted stock units</t>
        </is>
      </c>
      <c r="B29" s="5" t="n">
        <v>-23372</v>
      </c>
      <c r="C29" s="5" t="n">
        <v>-24116</v>
      </c>
    </row>
    <row r="30">
      <c r="A30" s="4" t="inlineStr">
        <is>
          <t>Repurchase of common stock</t>
        </is>
      </c>
      <c r="B30" s="5" t="n">
        <v>-9996</v>
      </c>
      <c r="C30" s="5" t="n">
        <v>0</v>
      </c>
    </row>
    <row r="31">
      <c r="A31" s="4" t="inlineStr">
        <is>
          <t>Net cash used in financing activities</t>
        </is>
      </c>
      <c r="B31" s="5" t="n">
        <v>-32003</v>
      </c>
      <c r="C31" s="5" t="n">
        <v>-3577</v>
      </c>
    </row>
    <row r="32">
      <c r="A32" s="4" t="inlineStr">
        <is>
          <t>Net increase (decrease) in cash and cash equivalents</t>
        </is>
      </c>
      <c r="B32" s="5" t="n">
        <v>65296</v>
      </c>
      <c r="C32" s="5" t="n">
        <v>-4695</v>
      </c>
    </row>
    <row r="33">
      <c r="A33" s="4" t="inlineStr">
        <is>
          <t>Effect of exchange rate changes on cash</t>
        </is>
      </c>
      <c r="B33" s="5" t="n">
        <v>-1203</v>
      </c>
      <c r="C33" s="5" t="n">
        <v>1271</v>
      </c>
    </row>
    <row r="34">
      <c r="A34" s="4" t="inlineStr">
        <is>
          <t>Cash and cash equivalents at beginning of period</t>
        </is>
      </c>
      <c r="B34" s="5" t="n">
        <v>129785</v>
      </c>
      <c r="C34" s="5" t="n">
        <v>143455</v>
      </c>
    </row>
    <row r="35">
      <c r="A35" s="4" t="inlineStr">
        <is>
          <t>Cash and cash equivalents at end of period</t>
        </is>
      </c>
      <c r="B35" s="5" t="n">
        <v>193878</v>
      </c>
      <c r="C35" s="5" t="n">
        <v>140031</v>
      </c>
    </row>
    <row r="36">
      <c r="A36" s="3" t="inlineStr">
        <is>
          <t>Supplemental Disclosure</t>
        </is>
      </c>
    </row>
    <row r="37">
      <c r="A37" s="4" t="inlineStr">
        <is>
          <t>Cash paid for income taxes</t>
        </is>
      </c>
      <c r="B37" s="5" t="n">
        <v>389</v>
      </c>
      <c r="C37" s="5" t="n">
        <v>227</v>
      </c>
    </row>
    <row r="38">
      <c r="A38" s="3" t="inlineStr">
        <is>
          <t>Supplemental Disclosure of Non-Cash Investing and Financing Activities:</t>
        </is>
      </c>
    </row>
    <row r="39">
      <c r="A39" s="4" t="inlineStr">
        <is>
          <t>Purchases of property and equipment included in accounts payable and accrued liabilities</t>
        </is>
      </c>
      <c r="B39" s="5" t="n">
        <v>3040</v>
      </c>
      <c r="C39" s="5" t="n">
        <v>5530</v>
      </c>
    </row>
    <row r="40">
      <c r="A40" s="4" t="inlineStr">
        <is>
          <t>Capitalized stock-based compensation</t>
        </is>
      </c>
      <c r="B40" s="5" t="n">
        <v>3682</v>
      </c>
      <c r="C40" s="5" t="n">
        <v>2348</v>
      </c>
    </row>
    <row r="41">
      <c r="A41" s="4" t="inlineStr">
        <is>
          <t>Repurchase of common stock included in accrued liabilities</t>
        </is>
      </c>
      <c r="B41" s="6" t="n">
        <v>1000</v>
      </c>
      <c r="C4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an. 29, 2022</t>
        </is>
      </c>
    </row>
    <row r="3">
      <c r="A3" s="3" t="inlineStr">
        <is>
          <t>Organization, Consolidation and Presentation of Financial Statements [Abstract]</t>
        </is>
      </c>
    </row>
    <row r="4">
      <c r="A4" s="4" t="inlineStr">
        <is>
          <t>Description of Business</t>
        </is>
      </c>
      <c r="B4" s="4" t="inlineStr">
        <is>
          <t>Description of Business Stitch Fix, Inc. (“we,” “our,” “us” or the “Company”) delivers personalization to our clients through the pairing of data science and human judgment. Currently, clients can engage with us in one of two ways that, combined, form an ecosystem of personalized experiences across styling, shopping and inspiration: (1) by receiving a personalized shipment of items informed by our algorithms and sent by a Stitch Fix stylist (a “Fix”); or (2) by purchasing directly from our website or mobile app based on a personalized assortment of outfit and item recommendations (“Freestyle”). Clients can choose to schedule automatic shipments or order a Fix on demand after they fill out a style profile on our website or mobile app. After receiving a Fix, our clients purchase the items they want to keep and return the other items, if any. Freestyle utilizes our algorithms to recommend a personalized assortment of outfit and item recommendations that will update throughout the day and will continue to evolve as we learn more about the client. We are incorporated in Delaware and have operations in the United States and the United Kingdom (“UK”). COVID-19 Update There continues to be uncertainty around the COVID-19 pandemic as the Omicron variant of COVID-19, which appears to be the most transmissible and contagious variant to date, has caused an increase in COVID-19 cases globally. The full impact of the COVID-19 pandemic on our business will depend on factors such as the length of time of the pandemic; how federal, state and local governments are responding, the impact of the Omicron variant and other variants that may emerge; vaccination rates among the population; the efficacy of the COVID-19 vaccines against the Omicron variant and other variants that may emerge; the longer-term impact of the pandemic on the economy and consumer behavior; and the effect on our clients, employees, vendors, and other partners. We believe our financial resources will allow us to manage the impact of COVID-19 on our business and operations. We believe our existing cash, cash equivalents, short-term investment balances, and the borrowing available under our credit agreement with Silicon Valley Bank and other lenders (the “2021 Credit Agreement”), if needed, will be sufficient to meet our working capital and capital expenditure needs for at least the next 12 months. We also do not anticipate any impairments with respect to long-lived assets or short-term and long-term investments that would have a material impact on our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an. 29, 2022</t>
        </is>
      </c>
    </row>
    <row r="3">
      <c r="A3" s="3" t="inlineStr">
        <is>
          <t>Accounting Policies [Abstract]</t>
        </is>
      </c>
    </row>
    <row r="4">
      <c r="A4" s="4" t="inlineStr">
        <is>
          <t>Summary of Significant Accounting Policies</t>
        </is>
      </c>
      <c r="B4" s="4" t="inlineStr">
        <is>
          <t>Summary of Significant Accounting Policies Basis of Presentation Our fiscal year is a 52-week or 53-week period ending on the Saturday closest to July 31. The fiscal years ending July 30, 2022 (“2022”), and July 31, 2021 (“2021”), consist of 52 weeks. The unaudited condensed consolidated financial statements include the accounts of Stitch Fix, Inc. and our wholly owned subsidiaries, and have been prepared in accordance with generally accepted accounting principles in the United States (“GAAP”) and the requirements of the U.S. Securities and Exchange Commission (the “SEC”) for interim reporting. As permitted under those rules, certain footnotes or other financial information that are normally required by GAAP can be condensed or omitted. These financial statements have been prepared on the same basis as our annual consolidated financial statements and, in the opinion of management, reflect all adjustments, consisting only of normal recurring adjustments, which are necessary for the fair statement of our financial information. These interim results are not necessarily indicative of the results to be expected for the fiscal year ending July 30, 2022, or for any other interim period or for any other future year. All intercompany balances and transactions have been eliminated in consolidation. The accompanying unaudited condensed consolidated financial statements should be read in conjunction with the audited consolidated financial statements and the related notes thereto for the fiscal year ended July 31, 2021, included in our Annual Report on Form 10-K filed with the SEC on September 27, 2021 (the “2021 Annual Report”). Use of Estimates The preparation of condensed consolidated financial statements in conformity with GAAP requires management to make estimates and assumptions that affect the reported amounts in our condensed consolidated financial statements and accompanying footnotes. Significant estimates and assumptions are used for inventory, stock-based compensation expense, income taxes, and revenue recognition. Actual results could differ from those estimates and such differences may be material to the condensed consolidated financial statements. Change in Accounting Principle Effective August 1, 2021, we completed the implementation of a new inventory management process and system, which enhances our procure-to-pay processes. In connection with this implementation, we changed our inventory costing method from specific identification to the first-in-first-out (“FIFO”) method. We believe this change in accounting principle is preferable because it streamlines our inventory accounting process, is generally consistent with the physical flow of our inventories, and is more consistent with the inventory costing method used by industry peers. This change in accounting principle did not have a material effect on inventory, net or cost of goods sold for all periods presented; therefore, prior comparative financial statements have not been restated. Short-Term and Long-Term Investments Our short-term and long-term investments have been classified and accounted for as available-for-sale securities. We determine the appropriate classification of our investments at the time of purchase and reevaluate the classification at each balance sheet date. Available-for-sale securities with maturities of 12 months or less are classified as short-term and available-for-sale securities with maturities greater than 12 months are classified as long-term. Our available-for-sale securities are carried at fair value, with unrealized gains and losses, net of taxes, reported within accumulated other comprehensive income (loss) (“AOCI”) in stockholders’ equity. The cost of securities sold is based upon the specific identification method. For debt securities with an amortized cost basis in excess of estimated fair value, we determine what amount of that deficit, if any, is caused by expected credit losses. The portion of the deficit attributable to expected credit losses is recognized in other (income) expense, net on our condensed consolidated statements of income. During the three and six months ended January 29, 2022, we did not record any expected credit losses on our available-for-sale debt securities. We have elected to present accrued interest receivable separately from short-term and long-term investments on our condensed consolidated balance sheets. Accrued interest receivable was $0.7 million and $1.0 million as of January 29, 2022, and January 30, 2021, respectively, and was recorded in prepaid expenses and other current assets. We have also elected to exclude accrued interest receivable from the estimation of expected credit losses on our available-for-sale securities and reverse accrued interest receivable through interest income (expense) when amounts are determined to be uncollectible. We did not write off any accrued interest receivable during the three and six months ended January 29, 2022. Inventory, net Inventory, net consists of finished goods which are recorded at the lower of cost or net realizable value using the first-in-first-out (FIFO) method. Gross inventory costs include both merchandise costs and in-bound freight costs. Inventory, net includes reserves for excess and slow-moving inventory we expect to write off based on historical trends, damaged inventory, and shrinkage. We estimate and accrue shrinkage as a percentage of inventory out to the client and damaged items at 100% of cost. Leases Our leasing portfolio consists of operating leases, which include lease arrangements for our corporate offices, fulfillment centers, and, to a lesser extent, equipment. Operating leases with a term greater than one year are recorded on the consolidated balance sheets as operating lease right-of-use assets and operating lease liabilities at the commencement date. These balances are initially recorded at the present value of future minimum lease payments calculated using our incremental borrowing rate and expected lease term. Certain adjustments to our operating lease right-of-use assets may be required for items such as initial direct costs paid or incentives received. In November 2020, we entered into an agreement to lease approximately 700,000 square feet of space to be used as a fulfillment center in Salt Lake City, Utah. This lease commenced in August 2021 and was classified as an operating lease with an initial lease liability of $28.8 million and a right-of-use asset of $24.6 million. In September 2021, we entered into an expansion agreement to lease an additional 300,000 square feet of space at this fulfillment center. This expansion commenced in January 2022 and was classified as an operating lease with an initial lease liability of $14.5 million and right-of-use asset of $14.5 million. Foreign Currency The functional currency of our international subsidiary is the British pound sterling. For that subsidiary, we translate assets and liabilities to U.S. dollars using period-end exchange rates, and average monthly exchange rates for revenues, costs, and expenses. We record translation gains and losses in AOCI as a component of stockholders’ equity. Net foreign exchange transaction gains and losses resulting from the conversion of the transaction currency to functional currency are recorded in other income, net in the condensed consolidated statements of operations and comprehensive income. Revenue Recognition We generate revenue primarily from the sale of merchandise in a Fix and from Freestyle purchases. Clients create an online account on our website or mobile app, complete a style profile, and order a Fix or merchandise to be delivered on a specified date. Each Fix represents an offer made by us to the client to purchase merchandise. The client is charged a nonrefundable upfront styling fee before the Fix is shipped. As an alternative to the styling fee, we offer select clients the option to purchase a Style Pass. Style Pass clients pay a nonrefundable annual fee for unlimited Fixes that is credited towards merchandise purchases. If the offer to purchase merchandise is accepted, we charge the client the order amount for the accepted merchandise, net of the upfront styling fee or Style Pass annual fee. For each Fix, acceptance occurs when the client checks out the merchandise on our website or mobile app. We offer a discount to clients who purchase all of the items in the Fix. We recognize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we satisfy a performance obligation. Our styling fee and Style Pass arrangements represent the option to purchase merchandise. These fees and arrangements are not distinct within the context of the contract with our Fix customers and therefore do not give rise to separate performance obligations. Both the upfront styling fee and Style Pass annual fee are included in deferred revenue until the performance obligation is satisfied when the client exercises his or her option to purchase merchandise (i.e., upon checkout of a Fix) or when the option(s) to purchase merchandise expire(s). Revenue is recognized when control of the promised goods is transferred to the client. For a Fix, control is transferred when the client accepts or rejects the offer to purchase merchandise. Upon acceptance by purchasing one or more items within the Fix at checkout, the total amount of the order, including the upfront styling fee, is recognized as revenue. If none of the items within the Fix are accepted at checkout, the upfront styling fee is recognized as revenue at that time. The Style Pass annual fee is recognized at the earlier of (i) the time at which a client accepts and applies the Style Pass fee to an offer to purchase merchandise or (ii) upon expiry of the annual period. Under Style Pass arrangements, if a client does not accept any items within the Fix, the annual fee will continue to be deferred until it is applied to a future purchase or upon expiry of the annual period. If a client would like to exchange an item, we recognize revenue at the time the exchanged item is shipped, which coincides with the transfer of control to the customer. For a Freestyle purchase, control is transferred and revenue is recognized upon shipment to the client. We deduct discounts, sales tax, and estimated refunds to arrive at net revenue. Sales tax collected from clients is not considered revenue and is included in accrued liabilities until remitted to the taxing authorities. All shipping costs are accounted for in cost of goods sold and all handling costs are accounted for as fulfillment costs within selling, general, and administrative expense (“SG&amp;A”), and are therefore not evaluated as a separate performance obligation. Discounts are recorded as a reduction to revenue when the order is accepted. We record a refund reserve based on our historical refund patterns. Our refund reserve, which is included in accrued liabilities in the condensed consolidated balance sheets, was $10.7 million and $11.7 million as of January 29, 2022, and July 31, 2021, respectively. We have five types of contractual liabilities: (i) cash collections of upfront styling fees, which are included in deferred revenue and are recognized as revenue upon the earlier of application to a merchandise purchase or expiry of the offer, (ii) cash collections of Style Pass annual fees, which are included in deferred revenue and are recognized upon the earlier of application to a merchandise purchase or expiry of the Style Pass annual period, (iii) unredeemed gift cards, which are included in gift card liability and recognized as revenue upon usage or inclusion in gift card breakage estimates, (iv) referral credits, which are included in other current liabilities and are recognized as revenue when used, and (v) cash collections of Freestyle purchases, which are included in deferred revenue and are recognized as revenue upon shipment. We sell gift cards to clients and establish a liability based upon the face value of such gift cards. We reduce the liability and recognize revenue upon usage of the gift card. If a gift card is not used, we will recognize estimated gift card breakage revenue proportionately to customer usage of gift cards over the expected gift card usage period, subject to requirements to remit balances to governmental agencies. All commissions paid to third parties upon issuance of gift cards are recognized in SG&amp;A as incurred, as on average, gift cards are used within a one-year period. Similarly, referral credits that are considered incremental costs of obtaining a contract with a customer are recognized in SG&amp;A when issued, as on average, referral credits are used within a one-year period. We expect deferred revenue for upfront styling fees, Freestyle orders, and Style Pass annual fees to be recognized within one year. On average, gift card liability and other current liabilities are also recognized within one year. The following table summarizes the balances of contractual liabilities included in other current liabilities, deferred revenue and gift card liability as of the dates indicated: (in thousands) January 29, 2022 July 31, 2021 Deferred revenue Upfront styling fees $ 9,567 $ 11,989 Style Pass annual fees 3,801 3,474 Freestyle orders 1,077 2,691 Total deferred revenue $ 14,445 $ 18,154 Gift card liability $ 13,164 $ 9,903 Other current liabilities Referral credits $ 1,188 $ 1,231 The following table summarizes revenue recognized during the six months ended January 29, 2022, that was previously included in deferred revenue, gift card liability, and other current liabilities at July 31, 2021: (in thousands) Revenue Recognized From Amounts Previously Included in Deferred Balances at July 31, 2021 Upfront styling fees $ 11,767 Style Pass annual fees 2,495 Freestyle orders 2,341 Gift card liability 2,085 Referral credits 665 Concentration of Credit Risks We are subject to concentrations of credit risk principally from cash and cash equivalents and investment securities. The majority of our cash is held by two financial institutions within the United States. Our cash balances held by these institutions may exceed federally insured limits. The associated risk of concentration for cash is mitigated by banking with credit-worthy institutions. The associated risk of concentration for cash equivalents and investments is mitigated by maintaining a diversified portfolio of highly rated instruments. No client accounted for greater than 10% of total revenue, net for the three and six months ended January 29, 2022, and January 30, 2021, respectively. Recently Adopted Accounting Pronouncements In December 2019, the FASB issued ASU No. 2019-12, Income Taxes (Topic 740) – Simplifying the Accounting for Income Taxes . This update amends and simplifies the accounting for income taxes by eliminating certain exceptions in existing guidance related to performing intraperiod tax allocation, calculating interim period taxes, and recognizing deferred taxes for investments. The update also provides new guidance to reduce complexity in certain areas. The Company adopted this guidance on August 1, 2021. The adoption of this guidance did not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an. 29, 2022</t>
        </is>
      </c>
    </row>
    <row r="3">
      <c r="A3" s="3" t="inlineStr">
        <is>
          <t>Fair Value Disclosures [Abstract]</t>
        </is>
      </c>
    </row>
    <row r="4">
      <c r="A4" s="4" t="inlineStr">
        <is>
          <t>Fair Value Measurements</t>
        </is>
      </c>
      <c r="B4" s="4" t="inlineStr">
        <is>
          <t xml:space="preserve">Fair Value Measurements We disclose and recognize the fair value of our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measurement date. The guidance establishes three levels of the fair value hierarchy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Our financial instruments consist of cash and cash equivalents, short-term and long-term investments, accounts payable, and accrued liabilities. At January 29, 2022, and July 31, 2021, the carrying values of cash and cash equivalents, accounts payable, and accrued liabilities approximated fair value due to their short-term maturities. The following table sets forth the amortized cost, gross unrealized gains, gross unrealized losses and fair values of our short-term and long-term investments accounted for as available-for-sale securities as of January 29, 2022, and July 31, 2021: January 29, 2022 July 31, 2021 (in thousands) Amortized Cost Gross Unrealized Gains Gross Unrealized Losses Fair Value Amortized Cost Gross Unrealized Gains Gross Unrealized Losses Fair Value Financial Assets: Investments: U.S. Treasury securities $ 54,991 $ — $ (373) $ 54,618 $ 42,009 $ 35 $ — $ 42,044 Certificates of deposit 700 — — 700 1,500 — — 1,500 Commercial paper 3,000 — — 3,000 10,192 — — 10,192 Asset-backed securities 8,666 3 (14) 8,655 10,393 18 (9) 10,402 Corporate bonds 88,706 6 (451) 88,261 96,347 103 (7) 96,443 Total $ 156,063 $ 9 $ (838) $ 155,234 $ 160,441 $ 156 $ (16) $ 160,581 The following table sets forth the fair value of available-for-sale securities by contractual maturity as of January 29, 2022, and July 31, 2021: January 29, 2022 July 31, 2021 (in thousands) One Year or Less Over One Year Through Five Years Over Five Years Total One Year or Less Over One Year Through Five Years Over Five Years Total Financial Assets: Investments: U.S. Treasury securities $ 11,680 $ 42,938 $ — $ 54,618 $ 41,633 $ 411 $ — $ 42,044 Certificates of deposit 700 — — 700 1,500 — — 1,500 Commercial paper 3,000 — — 3,000 10,192 — — 10,192 Asset-backed securities 3,029 5,626 — 8,655 29 10,373 — 10,402 Corporate bonds 54,643 33,618 — 88,261 48,192 48,251 — 96,443 Total $ 73,052 $ 82,182 $ — $ 155,234 $ 101,546 $ 59,035 $ — $ 160,581 The following table sets forth our cash equivalents, and short-term and long-term investments accounted for as available-for-sale securities that were measured at fair value on a recurring basis based on the fair value hierarchy as of January 29, 2022, and July 31, 2021: January 29, 2022 July 31, 2021 (in thousands) Level 1 Level 2 Level 3 Total Level 1 Level 2 Level 3 Total Financial Assets: Cash equivalents: Money market funds $ 15,687 $ — $ — $ 15,687 $ 10,728 $ — $ — $ 10,728 Investments: U.S. Treasury securities 54,618 — — 54,618 42,044 — — 42,044 Certificates of deposit — 700 — 700 — 1,500 — 1,500 Commercial paper — 3,000 — 3,000 — 10,192 — 10,192 Asset-backed securities — 8,655 — 8,655 — 10,402 — 10,402 Corporate bonds — 88,261 — 88,261 — 96,443 — 96,443 Total $ 70,305 $ 100,616 $ — $ 170,921 $ 52,772 $ 118,537 $ — $ 171,3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21:12:45Z</dcterms:created>
  <dcterms:modified xmlns:dcterms="http://purl.org/dc/terms/" xmlns:xsi="http://www.w3.org/2001/XMLSchema-instance" xsi:type="dcterms:W3CDTF">2022-03-09T21:12:45Z</dcterms:modified>
</cp:coreProperties>
</file>